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usiness Organization, Reverse " sheetId="7" state="visible" r:id="rId7"/>
    <sheet xmlns:r="http://schemas.openxmlformats.org/officeDocument/2006/relationships" name="Summary of Significant Accounti" sheetId="8" state="visible" r:id="rId8"/>
    <sheet xmlns:r="http://schemas.openxmlformats.org/officeDocument/2006/relationships" name="Prepaid Expenses and Other Curr" sheetId="9" state="visible" r:id="rId9"/>
    <sheet xmlns:r="http://schemas.openxmlformats.org/officeDocument/2006/relationships" name="Accounts Payable and Accrued Ex" sheetId="10" state="visible" r:id="rId10"/>
    <sheet xmlns:r="http://schemas.openxmlformats.org/officeDocument/2006/relationships" name="Related Party Transactions" sheetId="11" state="visible" r:id="rId11"/>
    <sheet xmlns:r="http://schemas.openxmlformats.org/officeDocument/2006/relationships" name="Stockholders' Equity" sheetId="12" state="visible" r:id="rId12"/>
    <sheet xmlns:r="http://schemas.openxmlformats.org/officeDocument/2006/relationships" name="Equity Compensation Plan" sheetId="13" state="visible" r:id="rId13"/>
    <sheet xmlns:r="http://schemas.openxmlformats.org/officeDocument/2006/relationships" name="Commitments and Contingencies" sheetId="14" state="visible" r:id="rId14"/>
    <sheet xmlns:r="http://schemas.openxmlformats.org/officeDocument/2006/relationships" name="Concentrations" sheetId="15" state="visible" r:id="rId15"/>
    <sheet xmlns:r="http://schemas.openxmlformats.org/officeDocument/2006/relationships" name="Government Loan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Prepaid Expenses and Other Cu_2" sheetId="20" state="visible" r:id="rId20"/>
    <sheet xmlns:r="http://schemas.openxmlformats.org/officeDocument/2006/relationships" name="Accounts Payable and Accrued _2" sheetId="21" state="visible" r:id="rId21"/>
    <sheet xmlns:r="http://schemas.openxmlformats.org/officeDocument/2006/relationships" name="Equity Compensation Plan (Table" sheetId="22" state="visible" r:id="rId22"/>
    <sheet xmlns:r="http://schemas.openxmlformats.org/officeDocument/2006/relationships" name="Business Organization, Nature o" sheetId="23" state="visible" r:id="rId23"/>
    <sheet xmlns:r="http://schemas.openxmlformats.org/officeDocument/2006/relationships" name="Summary of Significant Accoun_4" sheetId="24" state="visible" r:id="rId24"/>
    <sheet xmlns:r="http://schemas.openxmlformats.org/officeDocument/2006/relationships" name="Summary of Significant Accoun_5" sheetId="25" state="visible" r:id="rId25"/>
    <sheet xmlns:r="http://schemas.openxmlformats.org/officeDocument/2006/relationships" name="Prepaid Expenses and Other Cu_3" sheetId="26" state="visible" r:id="rId26"/>
    <sheet xmlns:r="http://schemas.openxmlformats.org/officeDocument/2006/relationships" name="Accounts Payable and Accrued _3" sheetId="27" state="visible" r:id="rId27"/>
    <sheet xmlns:r="http://schemas.openxmlformats.org/officeDocument/2006/relationships" name="Related Party Transactions (Det" sheetId="28" state="visible" r:id="rId28"/>
    <sheet xmlns:r="http://schemas.openxmlformats.org/officeDocument/2006/relationships" name="Stockholders' Equity (Details N" sheetId="29" state="visible" r:id="rId29"/>
    <sheet xmlns:r="http://schemas.openxmlformats.org/officeDocument/2006/relationships" name="Equity Compensation Plan (Detai" sheetId="30" state="visible" r:id="rId30"/>
    <sheet xmlns:r="http://schemas.openxmlformats.org/officeDocument/2006/relationships" name="Equity Compensation Plan (Det_2" sheetId="31" state="visible" r:id="rId31"/>
    <sheet xmlns:r="http://schemas.openxmlformats.org/officeDocument/2006/relationships" name="Equity Compensation Plan (Det_3" sheetId="32" state="visible" r:id="rId32"/>
    <sheet xmlns:r="http://schemas.openxmlformats.org/officeDocument/2006/relationships" name="Commitments and Contingencies (" sheetId="33" state="visible" r:id="rId33"/>
    <sheet xmlns:r="http://schemas.openxmlformats.org/officeDocument/2006/relationships" name="Concentrations (Details Narrati" sheetId="34" state="visible" r:id="rId34"/>
    <sheet xmlns:r="http://schemas.openxmlformats.org/officeDocument/2006/relationships" name="Government Loans (Details Narra" sheetId="35" state="visible" r:id="rId3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0" customWidth="1" min="1" max="1"/>
    <col width="41" customWidth="1" min="2" max="2"/>
    <col width="14" customWidth="1" min="3" max="3"/>
  </cols>
  <sheetData>
    <row r="1">
      <c r="A1" s="1" t="inlineStr">
        <is>
          <t>Cover - shares</t>
        </is>
      </c>
      <c r="B1" s="2" t="inlineStr">
        <is>
          <t>6 Months Ended</t>
        </is>
      </c>
    </row>
    <row r="2">
      <c r="B2" s="2" t="inlineStr">
        <is>
          <t>Jun. 30, 2020</t>
        </is>
      </c>
      <c r="C2" s="2" t="inlineStr">
        <is>
          <t>Aug. 12, 2020</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Jun. 30,
		2020</t>
        </is>
      </c>
    </row>
    <row r="7">
      <c r="A7" s="4" t="inlineStr">
        <is>
          <t>Document Fiscal Period Focus</t>
        </is>
      </c>
      <c r="B7" s="4" t="inlineStr">
        <is>
          <t>Q2</t>
        </is>
      </c>
    </row>
    <row r="8">
      <c r="A8" s="4" t="inlineStr">
        <is>
          <t>Document Fiscal Year Focus</t>
        </is>
      </c>
      <c r="B8" s="4" t="inlineStr">
        <is>
          <t>2020</t>
        </is>
      </c>
    </row>
    <row r="9">
      <c r="A9" s="4" t="inlineStr">
        <is>
          <t>Current Fiscal Year End Date</t>
        </is>
      </c>
      <c r="B9" s="4" t="inlineStr">
        <is>
          <t>--12-31</t>
        </is>
      </c>
    </row>
    <row r="10">
      <c r="A10" s="4" t="inlineStr">
        <is>
          <t>Entity File Number</t>
        </is>
      </c>
      <c r="B10" s="4" t="inlineStr">
        <is>
          <t>333-234741</t>
        </is>
      </c>
    </row>
    <row r="11">
      <c r="A11" s="4" t="inlineStr">
        <is>
          <t>Entity Registrant Name</t>
        </is>
      </c>
      <c r="B11" s="4" t="inlineStr">
        <is>
          <t>Odyssey Semiconductor Technologies, Inc.</t>
        </is>
      </c>
    </row>
    <row r="12">
      <c r="A12" s="4" t="inlineStr">
        <is>
          <t>Entity Central Index Key</t>
        </is>
      </c>
      <c r="B12" s="4" t="inlineStr">
        <is>
          <t>0001781405</t>
        </is>
      </c>
    </row>
    <row r="13">
      <c r="A13" s="4" t="inlineStr">
        <is>
          <t>Entity Current Reporting Status</t>
        </is>
      </c>
      <c r="B13" s="4" t="inlineStr">
        <is>
          <t>Yes</t>
        </is>
      </c>
    </row>
    <row r="14">
      <c r="A14" s="4" t="inlineStr">
        <is>
          <t>Entity Interactive Data Current</t>
        </is>
      </c>
      <c r="B14" s="4" t="inlineStr">
        <is>
          <t>Yes</t>
        </is>
      </c>
    </row>
    <row r="15">
      <c r="A15" s="4" t="inlineStr">
        <is>
          <t>Entity Incorporation, State or Country Code</t>
        </is>
      </c>
      <c r="B15" s="4" t="inlineStr">
        <is>
          <t>DE</t>
        </is>
      </c>
    </row>
    <row r="16">
      <c r="A16" s="4" t="inlineStr">
        <is>
          <t>Entity Filer Category</t>
        </is>
      </c>
      <c r="B16" s="4" t="inlineStr">
        <is>
          <t>Non-accelerated Filer</t>
        </is>
      </c>
    </row>
    <row r="17">
      <c r="A17" s="4" t="inlineStr">
        <is>
          <t>Entity Small Business</t>
        </is>
      </c>
      <c r="B17" s="4" t="inlineStr">
        <is>
          <t>true</t>
        </is>
      </c>
    </row>
    <row r="18">
      <c r="A18" s="4" t="inlineStr">
        <is>
          <t>Entity Emerging Growth Company</t>
        </is>
      </c>
      <c r="B18" s="4" t="inlineStr">
        <is>
          <t>true</t>
        </is>
      </c>
    </row>
    <row r="19">
      <c r="A19" s="4" t="inlineStr">
        <is>
          <t>Elected Not To Use the Extended Transition Period</t>
        </is>
      </c>
      <c r="B19" s="4" t="inlineStr">
        <is>
          <t>false</t>
        </is>
      </c>
    </row>
    <row r="20">
      <c r="A20" s="4" t="inlineStr">
        <is>
          <t>Entity Shell Company</t>
        </is>
      </c>
      <c r="B20" s="4" t="inlineStr">
        <is>
          <t>false</t>
        </is>
      </c>
    </row>
    <row r="21">
      <c r="A21" s="4" t="inlineStr">
        <is>
          <t>Entity Common Stock, Shares Outstanding</t>
        </is>
      </c>
      <c r="C21" s="5" t="n">
        <v>1115966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6 Months Ended</t>
        </is>
      </c>
    </row>
    <row r="2">
      <c r="B2" s="2" t="inlineStr">
        <is>
          <t>Jun. 30, 2020</t>
        </is>
      </c>
    </row>
    <row r="3">
      <c r="A3" s="3" t="inlineStr">
        <is>
          <t>Payables and Accruals [Abstract]</t>
        </is>
      </c>
    </row>
    <row r="4">
      <c r="A4" s="4" t="inlineStr">
        <is>
          <t>Accounts Payable and Accrued Expenses</t>
        </is>
      </c>
      <c r="B4" s="4" t="inlineStr">
        <is>
          <t xml:space="preserve">Note 4 - Accounts Payable and Accrued Expenses Accounts payable and accrued expenses consisted
of the following:
June 30, 2020 December 31,
Accounts payable $ 195,412 $ 90,720
Accrued payroll 60,314 51,115
Credit cards payable 38,072 56,759
Insurance - 14,982
Other 28,149 4,429
Total $ 321,947 $ 218,00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0</t>
        </is>
      </c>
    </row>
    <row r="3">
      <c r="A3" s="3" t="inlineStr">
        <is>
          <t>Related Party Transactions [Abstract]</t>
        </is>
      </c>
    </row>
    <row r="4">
      <c r="A4" s="4" t="inlineStr">
        <is>
          <t>Related Party Transactions</t>
        </is>
      </c>
      <c r="B4" s="4" t="inlineStr">
        <is>
          <t>Note 5 – Related Party Transactions Common Stock On June 18, 2019, the Company issued 350,000
shares of immediately vested common stock for cash proceeds of $350 in connection with services provided to the Company. The shares
were issued to an immediate family member of one of the Company’s members of management who is also a principal owner. The
shares had an issuance date fair value of $1.50 per share, or $525,000 in total. As a result, the Company recognized stock-based
compensation expense of $524,965 on the date of issuanc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0</t>
        </is>
      </c>
    </row>
    <row r="3">
      <c r="A3" s="3" t="inlineStr">
        <is>
          <t>Equity [Abstract]</t>
        </is>
      </c>
    </row>
    <row r="4">
      <c r="A4" s="4" t="inlineStr">
        <is>
          <t>Stockholders' Equity</t>
        </is>
      </c>
      <c r="B4" s="4" t="inlineStr">
        <is>
          <t>Note 6 – Stockholders’ Equity Reverse Recapitalization See Note 1 - Business Organization, Nature
of Operations and Reverse Recapitalization - Reverse Recapitalization and Common Control Merger for additional details. Authorized Capital The Company is authorized to issue 45,000,000
shares of common stock, $0.0001 par value per share, and 5,000,000 shares of preferred stock, $0.0001 par value per share. The
holders of the Company’s common stock are entitled to one vote per share. No preferred shares have been issued through June
30, 2020. Common Stock Transactions See Note 5 - Related Party Transactions for
additional details. On June 21 and August 5, 2019, the Company
sold an aggregate of 1,776,346 shares of common stock at $1.50 per share to accredited investors for aggregate gross and net cash
proceeds of $2,664,513 and $2,204,502, respectively, which included issuance costs of $460,011 consisting of legal and professional
fees, which were charged to additional paid-in capital upon issuance of the common stock. Through June 30, 2019, the Company sold
an aggregate of 1,668,012 shares of common stock for net proceeds of $2,068,567. In addition, the Company issued to the Company’s
placement agent immediately vested five-year warrants to purchase an aggregate of 155,966 shares of the Company’s common
stock at an exercise price of $1.50 per share. The warrants were determined to be classified within stockholders’ equity
and had an issuance date fair value of $148,202. As a result, the Company recognized the warrants by recording a debit and credit
to additional paid-in capital. On September 24, 2019, the Company sold an
aggregate of 149,981 shares of common stock at $1.50 per share to accredited investors for aggregate cash proceeds of $224,97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Equity Compensation Plan</t>
        </is>
      </c>
      <c r="B1" s="2" t="inlineStr">
        <is>
          <t>6 Months Ended</t>
        </is>
      </c>
    </row>
    <row r="2">
      <c r="B2" s="2" t="inlineStr">
        <is>
          <t>Jun. 30, 2020</t>
        </is>
      </c>
    </row>
    <row r="3">
      <c r="A3" s="3" t="inlineStr">
        <is>
          <t>Equity Compensation Plan</t>
        </is>
      </c>
    </row>
    <row r="4">
      <c r="A4" s="4" t="inlineStr">
        <is>
          <t>Equity Compensation Plan</t>
        </is>
      </c>
      <c r="B4" s="4" t="inlineStr">
        <is>
          <t>Note 7 – Equity Compensation Plan On June 18, 2019, the Board of Directors and
a majority of the Company’s shareholders, respectively, approved the 2019 Equity Compensation Plan (the “2019
Plan”). Under the 2019 Plan, 1,326,000 shares of common stock of the Company were authorized for issuance. The 2019 Plan
provides for the issuance of incentive stock options, non-statutory stock options, rights to purchase common stock, stock appreciation
rights, restricted stock, restricted stock, performance shares and performance units to employees, directors and consultants of
the Company and its affiliates. The 2019 Plan requires the exercise price of stock options to be not less than the fair value of
the Company’s common stock on the date of grant, or 110% of fair value in the case of incentive options granted to a ten-percent
stockholder. On September 25, 2019 and November 5, 2019,
the Company granted ten-year options to purchase an aggregate of 350,000 shares of common stock at an exercise price of $1.50 per
share to non-employee directors and consultants of the Company. Such options vest one-half on each of the two annual anniversaries
of the date of grant. On November 5, 2019, the Company granted five-year
options to purchase an aggregate of 240,000 shares of common stock at an exercise price of $1.50 per share to employees. Such options
vest ratably over three years on each annual anniversary of the date of grant. On March 11, 2020,
the Company granted the following ten-year options to purchase shares of common stock at an exercise price of $1.50 per share to
the Company’s newly appointed Executive Chairman and Acting Chief Executive Officer under the 2019 Plan: (i) an option to
purchase 965,850 shares of common stock that vests ratably on a monthly basis over two years and (ii) an option to purchase 321,950
shares of common stock that vests based on performance criteria to be mutually agreed to by the Board and the executive. The grant
was reduced to 500,000 options, including 375,000 options and 125,000 options respectively under the two categories, due to limitations
under the 2019 Plan. The terms of the 125,000 performance based options were not established as of June 30, 2020, and therefore
are not considered granted. On May 26, 2020, the
Board of Directors and a majority of the Company’s shareholders approved an amendment to the 2019 Plan to (i) increase the
number of shares of common stock authorized for issuance under the 2019 Plan by 1,174,000 shares, such that a total of 2,500,000
shares of common stock are now authorized for issuance under the 2019 Plan; (ii) increase the maximum aggregate number of shares,
options and/or other awards that may be granted to any one person during any calendar year from 500,000 to 1,300,000; and (iii)
clarify the availability of cashless exercise as a form of consideration.
Shares Weighted-Average Exercise Weighted-
Balance, January 1, 2020 590,000 $ 1.50 7.8
Options granted 375,000 1.50 9.7
Options exercised — — —
Options converted — —
Options forfeited or expired — — —
Balance, June 30,2020 965,000 $ 1.50 8.2
Vested shares at June 30, 2020 0 1.50 9.7 The Company has estimated the fair value of
all stock option awards as of the date of grant by applying the Black-Scholes option-pricing model. In applying the Black-Scholes
option pricing model, the Company used the following assumptions for 2020 issuances:
Risk-free interest rate 0.82%
Expected term 10 years
Expected volatility 78%
Expected dividends 0.00%
Grant date fair value of common stock $1.50/share During the three and six months ended June
30, 2020, the Company granted options with a weighted average grant date fair value of $1.20 per share. The Company did not grant
stock options during the three or six months ended June 30, 2019. During the six months ended June 30, 2020,
the Company recognized stock-based compensation expense related to stock options of approximately $180,000 ($101,000 of which was
included within general and administrative expenses, $59,000 of which was included in research and development expenses and $20,000
of which was included within cost of revenues on the consolidated statements of operations). Stock compensation expense for the
three months ended March 31, 2020 and June 30, 2020 was approximately $63,000 and $117,000, respectively. As of June 30, 2020,
there was unamortized stock-based compensation of approximately $757,000 which the Company expects to recognize over 1.7 years. There was no stock based compensation expense
recorded during the three months ended March 31, 2019, and the Company recorded $524,965 of stock based compensation for the three
months ended June 30, 2019 – see Note 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Note 8 - Commitments and Contingencies Litigations, Claims, and Assessments From time to time, the Company may be involved
in various disputes, claims, liens and litigation matters arising out of the normal course of business which could result in a
material adverse effect on the Company’s combined financial position, results of operations or cash flows. Liabilities for
loss contingencies arising from claims, assessments, litigation, fines and penalties and other sources are recorded when it is
probable that a liability has been incurred and the amount of the assessment can be reasonably estimated. As of June 30, 2020 and
December 31, 2019, the Company had no outstanding claims or litigation and had no liabilities recorded for loss contingencies. Operating Lease On August 21, 2019, the Company entered into
a lease for a 10,000 square foot facility consisting of lab and office space. The lease requires monthly payments of $16,667 and
expires on November 30, 2025. The Company has arranged for a $100,000 letter of credit in favor of the landlord in lieu of a security
deposit, which is included as restricted cash on the condensed consolidated balance sheet as of June 30, 2020 and December 31,
2019. The minimum lease payments for the years ending December 31 are approximately as follows: $200,000 in each of 2020 to 2024
and $183,000 thereafter.</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6 Months Ended</t>
        </is>
      </c>
    </row>
    <row r="2">
      <c r="B2" s="2" t="inlineStr">
        <is>
          <t>Jun. 30, 2020</t>
        </is>
      </c>
    </row>
    <row r="3">
      <c r="A3" s="3" t="inlineStr">
        <is>
          <t>Risks and Uncertainties [Abstract]</t>
        </is>
      </c>
    </row>
    <row r="4">
      <c r="A4" s="4" t="inlineStr">
        <is>
          <t>Concentrations</t>
        </is>
      </c>
      <c r="B4" s="4" t="inlineStr">
        <is>
          <t>Note 9 – Concentrations During the three and
six months ended June 30, 2020, substantially all revenues were generated from one entity (“Entity A”) pursuant to
our contract with such entity. 100% of contract assets as of June 30, 2020 also related to Entity A. Entity A represented substantially
all of accounts receivable as of June 30, 2020. At June 30, 2020, deferred costs and deferred revenues are attributable to four
separate entities, two of which represents substantially all of the balance in these accounts. During the six months
ended June 30, 2019, revenues were generated from Entity A pursuant to our contract with such entity and amounted to approximately
28% of total revenues. Revenues pursuant to sale of products to another client was approximately $162,000 recognized in the second
quarter of 2019. Substantially all other revenues for the three and six months ended June 30, 2019 was from Entity A.</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Government Loans</t>
        </is>
      </c>
      <c r="B1" s="2" t="inlineStr">
        <is>
          <t>6 Months Ended</t>
        </is>
      </c>
    </row>
    <row r="2">
      <c r="B2" s="2" t="inlineStr">
        <is>
          <t>Jun. 30, 2020</t>
        </is>
      </c>
    </row>
    <row r="3">
      <c r="A3" s="3" t="inlineStr">
        <is>
          <t>Government Loans</t>
        </is>
      </c>
    </row>
    <row r="4">
      <c r="A4" s="4" t="inlineStr">
        <is>
          <t>Government Loans</t>
        </is>
      </c>
      <c r="B4" s="4" t="inlineStr">
        <is>
          <t>Note 10 – Government Loans Paycheck Protection Program Loan On May 1, 2020, the Company received loan proceeds
in the amount of approximately $211,000 under the Paycheck Protection Program (“PPP”). The PPP, established as part
of the Coronavirus Aid, Relief and Economic Security Act, as amended (“CARES Act”), provides for loans to qualifying
businesses for amounts up to 2.5 times of the average monthly payroll expenses of such qualifying business. The loans and accrued
interest are or may be forgivable after certain time periods further defined in the CARES Act (the “Covered Period”)
as long as the borrower uses the loan proceeds for eligible purposes, including payroll, benefits, rent and utilities, and maintains
its payroll levels. The amount of loan forgiveness will be reduced if the borrower terminates employees or reduces salaries during
the Covered Period. The unforgiven portion of the PPP loan, if
any, is payable over two years at an interest rate of 1%, with a deferral of payments for the first six months. The Company intends
to use the proceeds for purposes consistent with the PPP. While the Company currently believes that its use of the loan proceeds
will meet the conditions for forgiveness of the loan, there can be no assurance that the Company will not take actions that could
cause the Company to be ineligible for forgiveness of the loan, in whole or in part. The outstanding balance is included in long
term loans payable. Economic Injury Disaster Loan Advance On May 1, 2020, the Company received an advance
in the amount of $10,000 from the U.S. Small Business Administration (“SBA”) under the Economic Injury Disaster Loan
(“EIDL”) program administered by the SBA, which program was expanded pursuant to the CARES Act. Such advance amount
will reduce the Company’s PPP loan forgiveness amount described above. The outstanding balance is included in long term loans. Tomkins County Area Development Loan On May 27, 2020, the Company received
loan proceeds in the amount of $50,000 from the Tomkins County Area Development (“TCAD”) Emergency Relief Loan Fund.
The loan matures after four years and bears interest in the amount of 2.5% per annum, with one year of no interest or principal
payments, followed by three years of monthly payments of principal and interest in the amount of $1,443 per month. The loan is
collateralized by certain assets of the Company. The outstanding balance is included in long term loans payabl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0</t>
        </is>
      </c>
    </row>
    <row r="3">
      <c r="A3" s="3" t="inlineStr">
        <is>
          <t>Subsequent Events [Abstract]</t>
        </is>
      </c>
    </row>
    <row r="4">
      <c r="A4" s="4" t="inlineStr">
        <is>
          <t>Subsequent Events</t>
        </is>
      </c>
      <c r="B4" s="4" t="inlineStr">
        <is>
          <t>Note 11 - Subsequent Events The Company has evaluated events that have
occurred after the balance sheet and through the date the financial statements were issued. Based upon the evaluation, the Company
did not identify any recognized or non-recognized subsequent events that would have required adjustment or disclosure in the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0</t>
        </is>
      </c>
    </row>
    <row r="3">
      <c r="A3" s="3" t="inlineStr">
        <is>
          <t>Accounting Policies [Abstract]</t>
        </is>
      </c>
    </row>
    <row r="4">
      <c r="A4" s="4" t="inlineStr">
        <is>
          <t>Basis of Presentation</t>
        </is>
      </c>
      <c r="B4" s="4" t="inlineStr">
        <is>
          <t>Basis of Presentation The accompanying unaudited condensed consolidated
financial statements have been prepared in accordance with accounting principles generally accepted in the United States of America
(“U.S. GAAP”) for interim financial information. Accordingly, they do not include all of the information and footnotes
required by U.S. GAAP for complete financial statements. In the opinion of management, such statements include all adjustments
(consisting only of normal recurring items) which are considered necessary for a fair presentation of the unaudited condensed consolidated
financial statements of the Company as of June 30, 2020 and for the three and six months ended June 30, 2020 and 2019. The results
of operations for the three and six months ended June 30, 2020 are not necessarily indicative of the operating results for the
full year ending December 31, 2020 or any other period. These unaudited condensed consolidated financial statements should be read
in conjunction with the audited financial statements and related disclosures as of December 31, 2019 and for the year then ended
which have been previously filed.</t>
        </is>
      </c>
    </row>
    <row r="5">
      <c r="A5" s="4" t="inlineStr">
        <is>
          <t>Use of Estimates</t>
        </is>
      </c>
      <c r="B5" s="4" t="inlineStr">
        <is>
          <t>Use of Estimates Preparation of financial statements in conformity
with U.S. GAAP requires management to make estimates, judgments and assumptions that affect the amounts reported in the financial
statements and the amounts disclosed in the related notes to the financial statements. The Company’s significant estimates
used in these financial statements include, but are not limited to, fair value calculations for equity securities, stock-based
compensation, the collectability of receivables, the recoverability and useful lives of long-lived assets, and the valuation allowance
related to the Company’s deferred tax assets. Certain of the Company’s estimates could be affected by external conditions,
including those unique to the Company and general economic conditions. It is reasonably possible that these external factors could
have an effect on the Company’s estimates and could cause actual results to differ from those estimates.</t>
        </is>
      </c>
    </row>
    <row r="6">
      <c r="A6" s="4" t="inlineStr">
        <is>
          <t>Cash and Cash Equivalents</t>
        </is>
      </c>
      <c r="B6" s="4" t="inlineStr">
        <is>
          <t>Cash and Cash Equivalents The Company considers all highly liquid investments
purchased with an original maturity of three months or less to be cash equivalents in the financial statements. As of June 30,
2020 and December 31, 2019, the Company had no cash equivalents. The Company has cash on deposits in several financial institutions
which, at times, may be in excess of Federal Deposit Insurance Corporation (“FDIC”) insurance limits. The Company has
not experienced losses in such accounts and periodically evaluates the creditworthiness of its financial institutions. The Company
reduces its credit risk by placing its cash and cash equivalents with major financial institutions.</t>
        </is>
      </c>
    </row>
    <row r="7">
      <c r="A7" s="4" t="inlineStr">
        <is>
          <t>Restricted Cash</t>
        </is>
      </c>
      <c r="B7" s="4" t="inlineStr">
        <is>
          <t>Restricted Cash Restricted cash was comprised of cash held
as a security deposit in connection with the Company’s operating lease. See Note 7 – Commitments and Contingencies
- Operating Lease for additional details.</t>
        </is>
      </c>
    </row>
    <row r="8">
      <c r="A8" s="4" t="inlineStr">
        <is>
          <t>Offering Costs</t>
        </is>
      </c>
      <c r="B8" s="4" t="inlineStr">
        <is>
          <t>Offering Costs Deferred offering costs, which primarily consist
of direct, incremental professional fees incurred in connection with a debt or equity financing, are capitalized as non-current
assets on the balance sheet. Once the financing closes, the Company reclassifies such costs as either discounts to notes payable
or as a reduction of proceeds received from equity transactions so that such costs are recorded as a reduction of additional paid-in
capital. If the completion of a contemplated financing was deemed to be no longer probable, the related deferred offering costs
would be charged to general and administrative expense in the condensed consolidated financial statements.</t>
        </is>
      </c>
    </row>
    <row r="9">
      <c r="A9" s="4" t="inlineStr">
        <is>
          <t>Fair Value of Stock Options and Warrants</t>
        </is>
      </c>
      <c r="B9" s="4" t="inlineStr">
        <is>
          <t>Fair Value of Stock Options and Warrants The risk-free interest rate was determined
from the implied yields from U.S. Treasury zero-coupon bonds with a remaining term consistent with the expected term of the instrument
being valued. Option forfeitures are accounted for at the time of occurrence. The expected term used is the estimated period of
time that warrants or options are expected to be outstanding. The Company utilizes the “simplified” method to develop
an estimate of the expected term of “plain vanilla” employee options. For investor warrants and non-employee options,
the expected term used is the contractual life of the instrument being valued. The Company does not yet have a trading history
to support its historical volatility calculations. Accordingly, the Company is utilizing an expected volatility figure based on
a review of the historical volatility of comparable entities over a period of time equivalent to the expected life of the instrument
being valued.</t>
        </is>
      </c>
    </row>
    <row r="10">
      <c r="A10" s="4" t="inlineStr">
        <is>
          <t>Revenue Recognition</t>
        </is>
      </c>
      <c r="B10" s="4" t="inlineStr">
        <is>
          <t>Revenue Recognition The Company recognizes
revenue under ASC Topic 606, “Revenue from Contracts with Customers” (“ASC 606”). The Company determines
revenue recognition through the following steps:
● Step 1:
● Step 2:
● Step 3:
● Step 4:
● Step 5: A majority of the
Company’s revenues are generated from contracts with customers that require it to design, develop, manufacture, test and
integrate complex equipment and to provide engineering and technical services according to customer specifications. These contracts
are often priced on a time and material type basis. Revenues on time and material type contracts are generally recognized in each
period based on the amount billable to the customer which is based on direct labor hours expended multiplied by the contractual
fixed rate per hour, plus the actual costs of materials and other direct non-labor costs. The timing of the Company’s revenue recognition
may differ from the timing of payment by its customers. A receivable is recorded when revenue is recognized prior to payment and
the Company has an unconditional right to payment. Alternatively, when payment precedes the provision of the related services,
the Company records deferred revenue until the performance obligations are satisfied. Contract assets are comprised of unbilled
contract receivables related to revenues earned but not yet invoiced to customers. During the three and six months ended June
30, 2020 and 2019, there was no revenue recognized from performance obligations satisfied (or partially satisfied) in previous
periods. The Company generates
revenue from government contracts that reimburse the Company for certain allowable costs for funded projects. For contracts with
government agencies, when the Company has concluded that it is the principal in conducting the research and development expenses
and where the funding arrangement is considered central to the Company’s ongoing operations, the Company classifies the recognized
funding received as revenue. The Company has determined that revenue generated from government grants is outside the scope of ASC
606 and, as a result, the Company recognizes revenue upon incurring qualifying, reimbursable expenses. During the six months ended
June 30, 2020 and 2019, the Company recognized approximately $466,000 and $66,000, respectively, of grant revenue. During the three
months ended June 30, 2020 and 2019, the Company recognized approximately $260,000 and $12,000, respectively, of grant revenue.</t>
        </is>
      </c>
    </row>
    <row r="11">
      <c r="A11" s="4" t="inlineStr">
        <is>
          <t>Deferred Expenses</t>
        </is>
      </c>
      <c r="B11" s="4" t="inlineStr">
        <is>
          <t>Deferred Expenses Deferred expenses consist of labor, materials
and other costs that are attributable to customer contracts that the Company has not completed its performance obligation under
the contract and, as a result, has not recognized revenue. As of June 30, 2020 and December 31, 2019, deferred expenses were $257,000
and $112,000, respectively.</t>
        </is>
      </c>
    </row>
    <row r="12">
      <c r="A12" s="4" t="inlineStr">
        <is>
          <t>Stock-Based Compensation</t>
        </is>
      </c>
      <c r="B12" s="4" t="inlineStr">
        <is>
          <t>Stock-Based Compensation The Company measures the cost of services received
in exchange for an award of equity instruments based on the fair value of the award. The fair value of the award is measured on
the grant date. The fair value amount is then recognized over the period during which services are required to be provided in exchange
for the award, usually the vesting period. Upon the exercise of an award, the Company issues new shares of common stock out of
its authorized shares.</t>
        </is>
      </c>
    </row>
    <row r="13">
      <c r="A13" s="4" t="inlineStr">
        <is>
          <t>Net (Loss) Income per share of Common Stock</t>
        </is>
      </c>
      <c r="B13" s="4" t="inlineStr">
        <is>
          <t xml:space="preserve">Net (Loss) Income per share of Common Stock Basic net (loss) income per share of common
stock is computed by dividing net (loss) income by the weighted average number of vested shares of common stock outstanding during
the period. Diluted net income per share of common stock is computed by dividing net income by the weighted average number
of common and dilutive common-equivalent shares outstanding during each period. The following shares were excluded from the
calculation of weighted average dilutive shares of common stock because their inclusion would have been anti-dilutive:
As of June 30,
2020 2019
Warrants 155,966 155,966
Options 965,000 0
Total 1,120,966 155,966 </t>
        </is>
      </c>
    </row>
    <row r="14">
      <c r="A14" s="4" t="inlineStr">
        <is>
          <t>Income Taxes</t>
        </is>
      </c>
      <c r="B14" s="4" t="inlineStr">
        <is>
          <t>Income Taxes As described in Note 1 - Business Organization,
Nature of Operations and Reverse Recapitalization, beginning in June 2019, the operations of the Company are subject to federal
and state income taxes. The Company recognizes deferred tax assets
and liabilities for the expected future tax consequences of items that have been included or excluded in the financial statements
or tax returns. Deferred tax assets and liabilities are determined on the basis of the difference between the tax basis of assets
and liabilities and their respective financial reporting amounts (“temporary differences”) at enacted tax rates in
effect for the years in which the temporary differences are expected to reverse. The Company has recorded a full valuation allowance
against its deferred tax assets for all periods, due to the uncertainty of future utilization. The Company utilizes a recognition threshold
and measurement process for financial statement recognition and measurement of a tax position taken or expected to be taken in
a tax return. Management has evaluated and concluded that there were no material uncertain tax positions requiring recognition
in the Company’s financial statements as of June 30, 2020 and December 31, 2019. The Company does not expect any significant
changes in its unrecognized tax benefits within twelve months of the reporting date. The Company’s policy is to classify
assessments, if any, for tax related interest as interest expense and penalties as selling, general and administrative expenses
in the consolidated statements of operations.</t>
        </is>
      </c>
    </row>
    <row r="15">
      <c r="A15" s="4" t="inlineStr">
        <is>
          <t>Unaudited Pro Forma Financial Information</t>
        </is>
      </c>
      <c r="B15" s="4" t="inlineStr">
        <is>
          <t>Unaudited Pro Forma Financial Information The unaudited pro forma disclosure below gives
effect to the Company’s conversion from limited liability company (a tax exempt entity) into a tax paying entity beginning
in June 2019. During the three and six months ended June 30, 2019, the Company has estimated its pro forma income tax provision
using a combined federal and state (New York) effective tax rate of 27.6%. No tax benefit was recorded for pro forma purposes for
the three and six months ended June 30, 2019, as it was deemed that the recovery of a pro forma deferred tax asset would not meet
the “more likely than not” threshold. Therefore, a full pro forma valuation reserve would be established, such that
no pro forma tax benefit would be recorded. Pro forma information is therefore unchanged from the actual results for the three
and six months ended June 30, 2019. There is no pro forma impact for the three and six months ended June 30, 2020, since the entity
reflects its tax provision as a tax paying entity for such period.</t>
        </is>
      </c>
    </row>
    <row r="16">
      <c r="A16" s="4" t="inlineStr">
        <is>
          <t>Recently Issued Accounting Standards</t>
        </is>
      </c>
      <c r="B16" s="4" t="inlineStr">
        <is>
          <t>Recently Issued Accounting Standards In February 2016, the FASB issued ASU No. 2016-02,
“Leases (Topic 842),” (“ASU 2016-02”). ASU 2016-02 requires an entity to recognize assets and liabilities
arising from a lease for both financing and operating leases. ASU 2016-02 will also require new qualitative and quantitative disclosures
to help investors and other financial statement users better understand the amount, timing, and uncertainty of cash flows arising
from leases. The FASB issued ASU No. 2018-10 “Codification Improvements to Topic 842, Leases” (“ASU 2018-10”),
ASU No. 2018-11 “Leases (Topic 842) Targeted Improvements” (“ASU 2018-11”) in July 2018, and ASU No. 2018-20
“Leases (Topic 842) - Narrow Scope Improvements for Lessors” (“ASU 2018-20”) in December 2018. ASU 2018-10
and ASU 2018-20 provide certain amendments that affect narrow aspects of the guidance issued in ASU 2016-02. ASU 2018-11 allows
all entities adopting ASU 2016-02 to choose an additional (and optional) transition method of adoption, under which an entity initially
applies the new leases standard at the adoption date and recognizes a cumulative-effect adjustment to the opening balance of retained
earnings in the period of adoption. Pursuant to ASU 2019-10 the effective date for ASC 842 was deferred an additional year. The
Company expects to recognize operating lease right-of-use assets and lease liabilities on the balance sheet upon adoption of this
ASU. The Company is currently evaluating these ASUs and their impact on its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Jun. 30, 2020</t>
        </is>
      </c>
    </row>
    <row r="3">
      <c r="A3" s="3" t="inlineStr">
        <is>
          <t>Accounting Policies [Abstract]</t>
        </is>
      </c>
    </row>
    <row r="4">
      <c r="A4" s="4" t="inlineStr">
        <is>
          <t>Schedule of Antidilutive Securities Excluded from Computation of Earnings Per Share</t>
        </is>
      </c>
      <c r="B4" s="4" t="inlineStr">
        <is>
          <t xml:space="preserve">The following shares were excluded from the
calculation of weighted average dilutive shares of common stock because their inclusion would have been anti-dilutive:
As of June 30,
2020 2019
Warrants 155,966 155,966
Options 965,000 0
Total 1,120,966 155,96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Jun. 30, 2020</t>
        </is>
      </c>
      <c r="C1" s="2" t="inlineStr">
        <is>
          <t>Dec. 31, 2019</t>
        </is>
      </c>
    </row>
    <row r="2">
      <c r="A2" s="3" t="inlineStr">
        <is>
          <t>Current Assets:</t>
        </is>
      </c>
    </row>
    <row r="3">
      <c r="A3" s="4" t="inlineStr">
        <is>
          <t>Cash</t>
        </is>
      </c>
      <c r="B3" s="6" t="n">
        <v>246026</v>
      </c>
      <c r="C3" s="6" t="n">
        <v>697141</v>
      </c>
    </row>
    <row r="4">
      <c r="A4" s="4" t="inlineStr">
        <is>
          <t>Contract assets</t>
        </is>
      </c>
      <c r="B4" s="5" t="n">
        <v>113598</v>
      </c>
      <c r="C4" s="5" t="n">
        <v>543944</v>
      </c>
    </row>
    <row r="5">
      <c r="A5" s="4" t="inlineStr">
        <is>
          <t>Accounts receivable</t>
        </is>
      </c>
      <c r="B5" s="5" t="n">
        <v>139260</v>
      </c>
      <c r="C5" s="5" t="n">
        <v>1480</v>
      </c>
    </row>
    <row r="6">
      <c r="A6" s="4" t="inlineStr">
        <is>
          <t>Deferred expenses</t>
        </is>
      </c>
      <c r="B6" s="5" t="n">
        <v>256882</v>
      </c>
      <c r="C6" s="5" t="n">
        <v>111548</v>
      </c>
    </row>
    <row r="7">
      <c r="A7" s="4" t="inlineStr">
        <is>
          <t>Prepaid expenses and other current assets</t>
        </is>
      </c>
      <c r="B7" s="5" t="n">
        <v>78877</v>
      </c>
      <c r="C7" s="5" t="n">
        <v>147065</v>
      </c>
    </row>
    <row r="8">
      <c r="A8" s="4" t="inlineStr">
        <is>
          <t>Total Current Assets</t>
        </is>
      </c>
      <c r="B8" s="5" t="n">
        <v>834643</v>
      </c>
      <c r="C8" s="5" t="n">
        <v>1501178</v>
      </c>
    </row>
    <row r="9">
      <c r="A9" s="4" t="inlineStr">
        <is>
          <t>Restricted cash</t>
        </is>
      </c>
      <c r="B9" s="5" t="n">
        <v>102247</v>
      </c>
      <c r="C9" s="5" t="n">
        <v>101141</v>
      </c>
    </row>
    <row r="10">
      <c r="A10" s="4" t="inlineStr">
        <is>
          <t>Deferred offering costs</t>
        </is>
      </c>
      <c r="B10" s="5" t="n">
        <v>124723</v>
      </c>
      <c r="C10" s="5" t="n">
        <v>83983</v>
      </c>
    </row>
    <row r="11">
      <c r="A11" s="4" t="inlineStr">
        <is>
          <t>Property and equipment, net</t>
        </is>
      </c>
      <c r="B11" s="5" t="n">
        <v>634067</v>
      </c>
      <c r="C11" s="5" t="n">
        <v>389845</v>
      </c>
    </row>
    <row r="12">
      <c r="A12" s="4" t="inlineStr">
        <is>
          <t>Total Assets</t>
        </is>
      </c>
      <c r="B12" s="5" t="n">
        <v>1695680</v>
      </c>
      <c r="C12" s="5" t="n">
        <v>2076147</v>
      </c>
    </row>
    <row r="13">
      <c r="A13" s="3" t="inlineStr">
        <is>
          <t>Current Liabilities:</t>
        </is>
      </c>
    </row>
    <row r="14">
      <c r="A14" s="4" t="inlineStr">
        <is>
          <t>Accounts payable and accrued expenses</t>
        </is>
      </c>
      <c r="B14" s="5" t="n">
        <v>321947</v>
      </c>
      <c r="C14" s="5" t="n">
        <v>218005</v>
      </c>
    </row>
    <row r="15">
      <c r="A15" s="4" t="inlineStr">
        <is>
          <t>Deferred revenue</t>
        </is>
      </c>
      <c r="B15" s="5" t="n">
        <v>374377</v>
      </c>
      <c r="C15" s="5" t="n">
        <v>312378</v>
      </c>
    </row>
    <row r="16">
      <c r="A16" s="4" t="inlineStr">
        <is>
          <t>Loans payable - short term</t>
        </is>
      </c>
      <c r="B16" s="5" t="n">
        <v>0</v>
      </c>
      <c r="C16" s="5" t="n">
        <v>0</v>
      </c>
    </row>
    <row r="17">
      <c r="A17" s="4" t="inlineStr">
        <is>
          <t>Total Current Liabilities</t>
        </is>
      </c>
      <c r="B17" s="5" t="n">
        <v>696324</v>
      </c>
      <c r="C17" s="5" t="n">
        <v>530383</v>
      </c>
    </row>
    <row r="18">
      <c r="A18" s="4" t="inlineStr">
        <is>
          <t>Loans payable - long term</t>
        </is>
      </c>
      <c r="B18" s="5" t="n">
        <v>270680</v>
      </c>
      <c r="C18" s="5" t="n">
        <v>0</v>
      </c>
    </row>
    <row r="19">
      <c r="A19" s="4" t="inlineStr">
        <is>
          <t>Total Liabilities</t>
        </is>
      </c>
      <c r="B19" s="5" t="n">
        <v>967004</v>
      </c>
      <c r="C19" s="5" t="n">
        <v>530383</v>
      </c>
    </row>
    <row r="20">
      <c r="A20" s="4" t="inlineStr">
        <is>
          <t>Commitments and contingencies (See Note 8)</t>
        </is>
      </c>
      <c r="B20" s="4" t="inlineStr">
        <is>
          <t xml:space="preserve"> </t>
        </is>
      </c>
      <c r="C20" s="4" t="inlineStr">
        <is>
          <t xml:space="preserve"> </t>
        </is>
      </c>
    </row>
    <row r="21">
      <c r="A21" s="3" t="inlineStr">
        <is>
          <t>Stockholders' Equity:</t>
        </is>
      </c>
    </row>
    <row r="22">
      <c r="A22" s="4" t="inlineStr">
        <is>
          <t>Preferred stock, $0.0001 par value, 5,000,000 shares authorized; none outstanding At June 30, 2020 and December 31, 2019</t>
        </is>
      </c>
      <c r="B22" s="5" t="n">
        <v>0</v>
      </c>
      <c r="C22" s="5" t="n">
        <v>0</v>
      </c>
    </row>
    <row r="23">
      <c r="A23" s="4" t="inlineStr">
        <is>
          <t>Common stock, $0.0001 par value, 45,000,000 shares authorized, 11,159,661 shares issued and outstanding as of June 30, 2020 and December 31, 2019</t>
        </is>
      </c>
      <c r="B23" s="5" t="n">
        <v>1116</v>
      </c>
      <c r="C23" s="5" t="n">
        <v>1116</v>
      </c>
    </row>
    <row r="24">
      <c r="A24" s="4" t="inlineStr">
        <is>
          <t>Additional paid-in capital</t>
        </is>
      </c>
      <c r="B24" s="5" t="n">
        <v>3198433</v>
      </c>
      <c r="C24" s="5" t="n">
        <v>3017940</v>
      </c>
    </row>
    <row r="25">
      <c r="A25" s="4" t="inlineStr">
        <is>
          <t>(Accumulated deficit) retained earnings</t>
        </is>
      </c>
      <c r="B25" s="5" t="n">
        <v>-2470873</v>
      </c>
      <c r="C25" s="5" t="n">
        <v>-1473292</v>
      </c>
    </row>
    <row r="26">
      <c r="A26" s="4" t="inlineStr">
        <is>
          <t>Total Stockholders' Equity</t>
        </is>
      </c>
      <c r="B26" s="5" t="n">
        <v>728676</v>
      </c>
      <c r="C26" s="5" t="n">
        <v>1545764</v>
      </c>
    </row>
    <row r="27">
      <c r="A27" s="4" t="inlineStr">
        <is>
          <t>Total Liabilities and Stockholders' Equity</t>
        </is>
      </c>
      <c r="B27" s="6" t="n">
        <v>1695680</v>
      </c>
      <c r="C27" s="6" t="n">
        <v>207614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6 Months Ended</t>
        </is>
      </c>
    </row>
    <row r="2">
      <c r="B2" s="2" t="inlineStr">
        <is>
          <t>Jun. 30, 2020</t>
        </is>
      </c>
    </row>
    <row r="3">
      <c r="A3" s="3" t="inlineStr">
        <is>
          <t>Deferred Costs, Capitalized, Prepaid, and Other Assets Disclosure [Abstract]</t>
        </is>
      </c>
    </row>
    <row r="4">
      <c r="A4" s="4" t="inlineStr">
        <is>
          <t>Prepaid expenses and other current assets</t>
        </is>
      </c>
      <c r="B4" s="4" t="inlineStr">
        <is>
          <t xml:space="preserve">Prepaid expenses and other current assets consisted
of the following:
June 30, 2020 December 31,
Insurance $ 52,169 $ 100,061
Rent — 908
Professional fees - 17,500
Deposit 20,958 20,958
Other 5,750 7,638
Total $ 78,877 $ 147,06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ounts Payable and Accrued Expenses (Tables)</t>
        </is>
      </c>
      <c r="B1" s="2" t="inlineStr">
        <is>
          <t>6 Months Ended</t>
        </is>
      </c>
    </row>
    <row r="2">
      <c r="B2" s="2" t="inlineStr">
        <is>
          <t>Jun. 30, 2020</t>
        </is>
      </c>
    </row>
    <row r="3">
      <c r="A3" s="3" t="inlineStr">
        <is>
          <t>Payables and Accruals [Abstract]</t>
        </is>
      </c>
    </row>
    <row r="4">
      <c r="A4" s="4" t="inlineStr">
        <is>
          <t>Accounts Payable and Accrued Expenses</t>
        </is>
      </c>
      <c r="B4" s="4" t="inlineStr">
        <is>
          <t xml:space="preserve">Accounts payable and accrued expenses consisted
of the following:
June 30, 2020 December 31,
Accounts payable $ 195,412 $ 90,720
Accrued payroll 60,314 51,115
Credit cards payable 38,072 56,759
Insurance - 14,982
Other 28,149 4,429
Total $ 321,947 $ 218,00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Equity Compensation Plan (Tables)</t>
        </is>
      </c>
      <c r="B1" s="2" t="inlineStr">
        <is>
          <t>6 Months Ended</t>
        </is>
      </c>
    </row>
    <row r="2">
      <c r="B2" s="2" t="inlineStr">
        <is>
          <t>Jun. 30, 2020</t>
        </is>
      </c>
    </row>
    <row r="3">
      <c r="A3" s="3" t="inlineStr">
        <is>
          <t>Equity Compensation Plan</t>
        </is>
      </c>
    </row>
    <row r="4">
      <c r="A4" s="4" t="inlineStr">
        <is>
          <t>Schedule of stock option activity</t>
        </is>
      </c>
      <c r="B4" s="4" t="inlineStr">
        <is>
          <t xml:space="preserve">Shares Weighted-Average Exercise Weighted-
Balance, January 1, 2020 590,000 $ 1.50 7.8
Options granted 375,000 1.50 9.7
Options exercised — — —
Options converted — —
Options forfeited or expired — — —
Balance, June 30,2020 965,000 $ 1.50 8.2
Vested shares at June 30, 2020 0 1.50 9.7 </t>
        </is>
      </c>
    </row>
    <row r="5">
      <c r="A5" s="4" t="inlineStr">
        <is>
          <t>Valuation Assumptions</t>
        </is>
      </c>
      <c r="B5" s="4" t="inlineStr">
        <is>
          <t>In applying the Black-Scholes option pricing
model, the Company used the following assumptions for 2020 issuances:
Risk-free interest rate 0.82%
Expected term 10 years
Expected volatility 78%
Expected dividends 0.00%
Grant date fair value of common stock $1.50/shar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J1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Business Organization, Nature of Operations and Reverse Recapitalization (Details Narrative) - USD ($)</t>
        </is>
      </c>
      <c r="B1" s="2" t="inlineStr">
        <is>
          <t>May 01, 2020</t>
        </is>
      </c>
      <c r="C1" s="2" t="inlineStr">
        <is>
          <t>Jun. 17, 2019</t>
        </is>
      </c>
      <c r="D1" s="2" t="inlineStr">
        <is>
          <t>Jun. 30, 2020</t>
        </is>
      </c>
      <c r="E1" s="2" t="inlineStr">
        <is>
          <t>Jun. 30, 2019</t>
        </is>
      </c>
      <c r="F1" s="2" t="inlineStr">
        <is>
          <t>Jun. 30, 2020</t>
        </is>
      </c>
      <c r="G1" s="2" t="inlineStr">
        <is>
          <t>Jun. 30, 2019</t>
        </is>
      </c>
      <c r="H1" s="2" t="inlineStr">
        <is>
          <t>Jun. 21, 2020</t>
        </is>
      </c>
      <c r="I1" s="2" t="inlineStr">
        <is>
          <t>Dec. 31, 2019</t>
        </is>
      </c>
      <c r="J1" s="2" t="inlineStr">
        <is>
          <t>Jun. 21, 2019</t>
        </is>
      </c>
    </row>
    <row r="2">
      <c r="A2" s="4" t="inlineStr">
        <is>
          <t>Proceeds from loan</t>
        </is>
      </c>
      <c r="B2" s="6" t="n">
        <v>211000</v>
      </c>
      <c r="D2" s="6" t="n">
        <v>271000</v>
      </c>
    </row>
    <row r="3">
      <c r="A3" s="4" t="inlineStr">
        <is>
          <t>Cash balance</t>
        </is>
      </c>
      <c r="D3" s="5" t="n">
        <v>246026</v>
      </c>
      <c r="E3" s="6" t="n">
        <v>1918802</v>
      </c>
      <c r="F3" s="6" t="n">
        <v>246026</v>
      </c>
      <c r="G3" s="6" t="n">
        <v>1918802</v>
      </c>
      <c r="I3" s="6" t="n">
        <v>697141</v>
      </c>
    </row>
    <row r="4">
      <c r="A4" s="4" t="inlineStr">
        <is>
          <t>Working capital</t>
        </is>
      </c>
      <c r="F4" s="5" t="n">
        <v>140000</v>
      </c>
    </row>
    <row r="5">
      <c r="A5" s="4" t="inlineStr">
        <is>
          <t>Accumulated deficit</t>
        </is>
      </c>
      <c r="D5" s="5" t="n">
        <v>-2470873</v>
      </c>
      <c r="F5" s="5" t="n">
        <v>-2470873</v>
      </c>
      <c r="I5" s="6" t="n">
        <v>-1473292</v>
      </c>
    </row>
    <row r="6">
      <c r="A6" s="4" t="inlineStr">
        <is>
          <t>Net income loss</t>
        </is>
      </c>
      <c r="D6" s="6" t="n">
        <v>-495086</v>
      </c>
      <c r="E6" s="6" t="n">
        <v>-693067</v>
      </c>
      <c r="F6" s="6" t="n">
        <v>-997581</v>
      </c>
      <c r="G6" s="6" t="n">
        <v>-682850</v>
      </c>
    </row>
    <row r="7">
      <c r="A7" s="4" t="inlineStr">
        <is>
          <t>Contribution Agreement</t>
        </is>
      </c>
    </row>
    <row r="8">
      <c r="A8" s="4" t="inlineStr">
        <is>
          <t>Membership interests</t>
        </is>
      </c>
      <c r="C8" s="4" t="inlineStr">
        <is>
          <t>100.00%</t>
        </is>
      </c>
    </row>
    <row r="9">
      <c r="A9" s="4" t="inlineStr">
        <is>
          <t>Common stock</t>
        </is>
      </c>
      <c r="C9" s="5" t="n">
        <v>5316667</v>
      </c>
    </row>
    <row r="10">
      <c r="A10" s="4" t="inlineStr">
        <is>
          <t>Share Exchange Agreement</t>
        </is>
      </c>
    </row>
    <row r="11">
      <c r="A11" s="4" t="inlineStr">
        <is>
          <t>Membership interests</t>
        </is>
      </c>
      <c r="J11" s="4" t="inlineStr">
        <is>
          <t>100.00%</t>
        </is>
      </c>
    </row>
    <row r="12">
      <c r="A12" s="4" t="inlineStr">
        <is>
          <t>Common stock</t>
        </is>
      </c>
      <c r="H12" s="5" t="n">
        <v>5666667</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Summary of Significant Accounting Policies (Details) - shares</t>
        </is>
      </c>
      <c r="B1" s="2" t="inlineStr">
        <is>
          <t>6 Months Ended</t>
        </is>
      </c>
    </row>
    <row r="2">
      <c r="B2" s="2" t="inlineStr">
        <is>
          <t>Jun. 30, 2020</t>
        </is>
      </c>
      <c r="C2" s="2" t="inlineStr">
        <is>
          <t>Jun. 30, 2019</t>
        </is>
      </c>
    </row>
    <row r="3">
      <c r="A3" s="4" t="inlineStr">
        <is>
          <t>Total potentially dilutive shares</t>
        </is>
      </c>
      <c r="B3" s="5" t="n">
        <v>1120966</v>
      </c>
      <c r="C3" s="5" t="n">
        <v>155966</v>
      </c>
    </row>
    <row r="4">
      <c r="A4" s="4" t="inlineStr">
        <is>
          <t>Warrant [Member]</t>
        </is>
      </c>
    </row>
    <row r="5">
      <c r="A5" s="4" t="inlineStr">
        <is>
          <t>Total potentially dilutive shares</t>
        </is>
      </c>
      <c r="B5" s="5" t="n">
        <v>155966</v>
      </c>
      <c r="C5" s="5" t="n">
        <v>155966</v>
      </c>
    </row>
    <row r="6">
      <c r="A6" s="4" t="inlineStr">
        <is>
          <t>Options [Member]</t>
        </is>
      </c>
    </row>
    <row r="7">
      <c r="A7" s="4" t="inlineStr">
        <is>
          <t>Total potentially dilutive shares</t>
        </is>
      </c>
      <c r="B7" s="5" t="n">
        <v>965000</v>
      </c>
      <c r="C7" s="5" t="n">
        <v>0</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Details Narrative)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Accounting Policies [Abstract]</t>
        </is>
      </c>
    </row>
    <row r="4">
      <c r="A4" s="4" t="inlineStr">
        <is>
          <t>Effective tax rate</t>
        </is>
      </c>
      <c r="D4" s="4" t="inlineStr">
        <is>
          <t>0.00%</t>
        </is>
      </c>
      <c r="E4" s="4" t="inlineStr">
        <is>
          <t>27.60%</t>
        </is>
      </c>
    </row>
    <row r="5">
      <c r="A5" s="4" t="inlineStr">
        <is>
          <t>Cash equivalents</t>
        </is>
      </c>
      <c r="B5" s="6" t="n">
        <v>0</v>
      </c>
      <c r="D5" s="6" t="n">
        <v>0</v>
      </c>
      <c r="F5" s="6" t="n">
        <v>0</v>
      </c>
    </row>
    <row r="6">
      <c r="A6" s="4" t="inlineStr">
        <is>
          <t>Grant revenue</t>
        </is>
      </c>
      <c r="B6" s="5" t="n">
        <v>260000</v>
      </c>
      <c r="C6" s="6" t="n">
        <v>12000</v>
      </c>
      <c r="D6" s="5" t="n">
        <v>466000</v>
      </c>
      <c r="E6" s="6" t="n">
        <v>66000</v>
      </c>
    </row>
    <row r="7">
      <c r="A7" s="4" t="inlineStr">
        <is>
          <t>Deferred expenses</t>
        </is>
      </c>
      <c r="B7" s="6" t="n">
        <v>256882</v>
      </c>
      <c r="D7" s="6" t="n">
        <v>256882</v>
      </c>
      <c r="F7" s="6" t="n">
        <v>111548</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t>
        </is>
      </c>
      <c r="B1" s="2" t="inlineStr">
        <is>
          <t>Jun. 30, 2020</t>
        </is>
      </c>
      <c r="C1" s="2" t="inlineStr">
        <is>
          <t>Dec. 31, 2019</t>
        </is>
      </c>
    </row>
    <row r="2">
      <c r="A2" s="3" t="inlineStr">
        <is>
          <t>Deferred Costs, Capitalized, Prepaid, and Other Assets Disclosure [Abstract]</t>
        </is>
      </c>
    </row>
    <row r="3">
      <c r="A3" s="4" t="inlineStr">
        <is>
          <t>Insurance</t>
        </is>
      </c>
      <c r="B3" s="6" t="n">
        <v>52169</v>
      </c>
      <c r="C3" s="6" t="n">
        <v>100061</v>
      </c>
    </row>
    <row r="4">
      <c r="A4" s="4" t="inlineStr">
        <is>
          <t>Rent</t>
        </is>
      </c>
      <c r="B4" s="4" t="inlineStr">
        <is>
          <t xml:space="preserve"> </t>
        </is>
      </c>
      <c r="C4" s="5" t="n">
        <v>908</v>
      </c>
    </row>
    <row r="5">
      <c r="A5" s="4" t="inlineStr">
        <is>
          <t>Professional fees</t>
        </is>
      </c>
      <c r="B5" s="4" t="inlineStr">
        <is>
          <t xml:space="preserve"> </t>
        </is>
      </c>
      <c r="C5" s="5" t="n">
        <v>17500</v>
      </c>
    </row>
    <row r="6">
      <c r="A6" s="4" t="inlineStr">
        <is>
          <t>Deposit</t>
        </is>
      </c>
      <c r="B6" s="5" t="n">
        <v>20958</v>
      </c>
      <c r="C6" s="5" t="n">
        <v>20958</v>
      </c>
    </row>
    <row r="7">
      <c r="A7" s="4" t="inlineStr">
        <is>
          <t>Other</t>
        </is>
      </c>
      <c r="B7" s="5" t="n">
        <v>5750</v>
      </c>
      <c r="C7" s="5" t="n">
        <v>7638</v>
      </c>
    </row>
    <row r="8">
      <c r="A8" s="4" t="inlineStr">
        <is>
          <t>Total prepaid expenses and other current assets</t>
        </is>
      </c>
      <c r="B8" s="6" t="n">
        <v>78877</v>
      </c>
      <c r="C8" s="6" t="n">
        <v>147065</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Accounts Payable and Accrued Expenses (Details) - USD ($)</t>
        </is>
      </c>
      <c r="B1" s="2" t="inlineStr">
        <is>
          <t>Jun. 30, 2020</t>
        </is>
      </c>
      <c r="C1" s="2" t="inlineStr">
        <is>
          <t>Dec. 31, 2019</t>
        </is>
      </c>
    </row>
    <row r="2">
      <c r="A2" s="3" t="inlineStr">
        <is>
          <t>Payables and Accruals [Abstract]</t>
        </is>
      </c>
    </row>
    <row r="3">
      <c r="A3" s="4" t="inlineStr">
        <is>
          <t>Accounts payable</t>
        </is>
      </c>
      <c r="B3" s="6" t="n">
        <v>195412</v>
      </c>
      <c r="C3" s="6" t="n">
        <v>90720</v>
      </c>
    </row>
    <row r="4">
      <c r="A4" s="4" t="inlineStr">
        <is>
          <t>Accrued payroll</t>
        </is>
      </c>
      <c r="B4" s="5" t="n">
        <v>60314</v>
      </c>
      <c r="C4" s="5" t="n">
        <v>51115</v>
      </c>
    </row>
    <row r="5">
      <c r="A5" s="4" t="inlineStr">
        <is>
          <t>Credit cards payable</t>
        </is>
      </c>
      <c r="B5" s="5" t="n">
        <v>38072</v>
      </c>
      <c r="C5" s="5" t="n">
        <v>56759</v>
      </c>
    </row>
    <row r="6">
      <c r="A6" s="4" t="inlineStr">
        <is>
          <t>Insurance</t>
        </is>
      </c>
      <c r="B6" s="4" t="inlineStr">
        <is>
          <t xml:space="preserve"> </t>
        </is>
      </c>
      <c r="C6" s="5" t="n">
        <v>14982</v>
      </c>
    </row>
    <row r="7">
      <c r="A7" s="4" t="inlineStr">
        <is>
          <t>Other</t>
        </is>
      </c>
      <c r="B7" s="5" t="n">
        <v>28149</v>
      </c>
      <c r="C7" s="5" t="n">
        <v>4429</v>
      </c>
    </row>
    <row r="8">
      <c r="A8" s="4" t="inlineStr">
        <is>
          <t>Total</t>
        </is>
      </c>
      <c r="B8" s="6" t="n">
        <v>321947</v>
      </c>
      <c r="C8" s="6" t="n">
        <v>218005</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7" customWidth="1" min="1" max="1"/>
    <col width="15" customWidth="1" min="2" max="2"/>
    <col width="15" customWidth="1" min="3" max="3"/>
    <col width="14" customWidth="1" min="4" max="4"/>
  </cols>
  <sheetData>
    <row r="1">
      <c r="A1" s="1" t="inlineStr">
        <is>
          <t>Related Party Transactions (Details Narrative) - USD ($)</t>
        </is>
      </c>
      <c r="B1" s="2" t="inlineStr">
        <is>
          <t>1 Months Ended</t>
        </is>
      </c>
      <c r="C1" s="2" t="inlineStr">
        <is>
          <t>6 Months Ended</t>
        </is>
      </c>
    </row>
    <row r="2">
      <c r="B2" s="2" t="inlineStr">
        <is>
          <t>Jun. 18, 2019</t>
        </is>
      </c>
      <c r="C2" s="2" t="inlineStr">
        <is>
          <t>Jun. 30, 2020</t>
        </is>
      </c>
      <c r="D2" s="2" t="inlineStr">
        <is>
          <t>Jun. 30, 2019</t>
        </is>
      </c>
    </row>
    <row r="3">
      <c r="A3" s="3" t="inlineStr">
        <is>
          <t>Related Party Transactions [Abstract]</t>
        </is>
      </c>
    </row>
    <row r="4">
      <c r="A4" s="4" t="inlineStr">
        <is>
          <t>Stock Issued During Period, Shares, Issued for Services</t>
        </is>
      </c>
      <c r="B4" s="5" t="n">
        <v>350000</v>
      </c>
    </row>
    <row r="5">
      <c r="A5" s="4" t="inlineStr">
        <is>
          <t>Cash proceeds</t>
        </is>
      </c>
      <c r="B5" s="6" t="n">
        <v>350</v>
      </c>
    </row>
    <row r="6">
      <c r="A6" s="4" t="inlineStr">
        <is>
          <t>Stock Issued During Period, Value, Issued for Services</t>
        </is>
      </c>
      <c r="B6" s="6" t="n">
        <v>525000</v>
      </c>
    </row>
    <row r="7">
      <c r="A7" s="4" t="inlineStr">
        <is>
          <t>Share price</t>
        </is>
      </c>
      <c r="B7" s="8" t="n">
        <v>1.5</v>
      </c>
    </row>
    <row r="8">
      <c r="A8" s="4" t="inlineStr">
        <is>
          <t>Stock-based compensation expense</t>
        </is>
      </c>
      <c r="B8" s="6" t="n">
        <v>524965</v>
      </c>
      <c r="C8" s="6" t="n">
        <v>180493</v>
      </c>
      <c r="D8" s="6" t="n">
        <v>524965</v>
      </c>
    </row>
  </sheetData>
  <mergeCells count="2">
    <mergeCell ref="A1:A2"/>
    <mergeCell ref="C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tockholders' Equity (Details Narrative) - USD ($)</t>
        </is>
      </c>
      <c r="B1" s="2" t="inlineStr">
        <is>
          <t>Aug. 05, 2019</t>
        </is>
      </c>
      <c r="C1" s="2" t="inlineStr">
        <is>
          <t>Sep. 24, 2019</t>
        </is>
      </c>
      <c r="D1" s="2" t="inlineStr">
        <is>
          <t>Jun. 21, 2019</t>
        </is>
      </c>
      <c r="E1" s="2" t="inlineStr">
        <is>
          <t>Jun. 30, 2019</t>
        </is>
      </c>
      <c r="F1" s="2" t="inlineStr">
        <is>
          <t>Jun. 30, 2020</t>
        </is>
      </c>
      <c r="G1" s="2" t="inlineStr">
        <is>
          <t>Jun. 30, 2019</t>
        </is>
      </c>
      <c r="H1" s="2" t="inlineStr">
        <is>
          <t>Dec. 31, 2019</t>
        </is>
      </c>
      <c r="I1" s="2" t="inlineStr">
        <is>
          <t>Jun. 18, 2019</t>
        </is>
      </c>
    </row>
    <row r="2">
      <c r="A2" s="4" t="inlineStr">
        <is>
          <t>Preferred stock, par value per share</t>
        </is>
      </c>
      <c r="F2" s="7" t="n">
        <v>0.0001</v>
      </c>
      <c r="H2" s="7" t="n">
        <v>0.0001</v>
      </c>
    </row>
    <row r="3">
      <c r="A3" s="4" t="inlineStr">
        <is>
          <t>Preferred stock, shares authorized</t>
        </is>
      </c>
      <c r="F3" s="5" t="n">
        <v>5000000</v>
      </c>
      <c r="H3" s="5" t="n">
        <v>5000000</v>
      </c>
    </row>
    <row r="4">
      <c r="A4" s="4" t="inlineStr">
        <is>
          <t>Common stock, par value per share</t>
        </is>
      </c>
      <c r="F4" s="7" t="n">
        <v>0.0001</v>
      </c>
      <c r="H4" s="7" t="n">
        <v>0.0001</v>
      </c>
    </row>
    <row r="5">
      <c r="A5" s="4" t="inlineStr">
        <is>
          <t>Common stock, shares authorized</t>
        </is>
      </c>
      <c r="F5" s="5" t="n">
        <v>45000000</v>
      </c>
      <c r="H5" s="5" t="n">
        <v>45000000</v>
      </c>
    </row>
    <row r="6">
      <c r="A6" s="4" t="inlineStr">
        <is>
          <t>Stock Issued During Period, Shares, New Issues</t>
        </is>
      </c>
      <c r="G6" s="5" t="n">
        <v>1668012</v>
      </c>
    </row>
    <row r="7">
      <c r="A7" s="4" t="inlineStr">
        <is>
          <t>Stock Issued During Period, Value, New Issues</t>
        </is>
      </c>
      <c r="E7" s="6" t="n">
        <v>2068567</v>
      </c>
      <c r="G7" s="6" t="n">
        <v>2068567</v>
      </c>
    </row>
    <row r="8">
      <c r="A8" s="4" t="inlineStr">
        <is>
          <t>Share price</t>
        </is>
      </c>
      <c r="I8" s="8" t="n">
        <v>1.5</v>
      </c>
    </row>
    <row r="9">
      <c r="A9" s="4" t="inlineStr">
        <is>
          <t>Number of warrant purchased</t>
        </is>
      </c>
      <c r="F9" s="5" t="n">
        <v>155966</v>
      </c>
    </row>
    <row r="10">
      <c r="A10" s="4" t="inlineStr">
        <is>
          <t>Exercise Price</t>
        </is>
      </c>
      <c r="F10" s="8" t="n">
        <v>1.5</v>
      </c>
    </row>
    <row r="11">
      <c r="A11" s="4" t="inlineStr">
        <is>
          <t>Proceeds from warrant exercised</t>
        </is>
      </c>
      <c r="F11" s="6" t="n">
        <v>148202</v>
      </c>
    </row>
    <row r="12">
      <c r="A12" s="4" t="inlineStr">
        <is>
          <t>Accredited Investors</t>
        </is>
      </c>
    </row>
    <row r="13">
      <c r="A13" s="4" t="inlineStr">
        <is>
          <t>Stock Issued During Period, Shares, New Issues</t>
        </is>
      </c>
      <c r="B13" s="5" t="n">
        <v>1776346</v>
      </c>
      <c r="C13" s="5" t="n">
        <v>149981</v>
      </c>
      <c r="D13" s="5" t="n">
        <v>1776346</v>
      </c>
    </row>
    <row r="14">
      <c r="A14" s="4" t="inlineStr">
        <is>
          <t>Stock Issued During Period, Value, New Issues</t>
        </is>
      </c>
      <c r="B14" s="6" t="n">
        <v>2204502</v>
      </c>
      <c r="C14" s="6" t="n">
        <v>224972</v>
      </c>
      <c r="D14" s="6" t="n">
        <v>2664513</v>
      </c>
    </row>
    <row r="15">
      <c r="A15" s="4" t="inlineStr">
        <is>
          <t>Share price</t>
        </is>
      </c>
      <c r="B15" s="8" t="n">
        <v>1.5</v>
      </c>
      <c r="C15" s="8" t="n">
        <v>1.5</v>
      </c>
      <c r="D15" s="8" t="n">
        <v>1.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Jun. 30, 2020</t>
        </is>
      </c>
      <c r="C1" s="2" t="inlineStr">
        <is>
          <t>Dec. 31, 2019</t>
        </is>
      </c>
    </row>
    <row r="2">
      <c r="A2" s="3" t="inlineStr">
        <is>
          <t>Statement of Financial Position [Abstract]</t>
        </is>
      </c>
    </row>
    <row r="3">
      <c r="A3" s="4" t="inlineStr">
        <is>
          <t>Preferred stock, par value per share</t>
        </is>
      </c>
      <c r="B3" s="7" t="n">
        <v>0.0001</v>
      </c>
      <c r="C3" s="7" t="n">
        <v>0.0001</v>
      </c>
    </row>
    <row r="4">
      <c r="A4" s="4" t="inlineStr">
        <is>
          <t>Preferred stock, shares authorized</t>
        </is>
      </c>
      <c r="B4" s="5" t="n">
        <v>5000000</v>
      </c>
      <c r="C4" s="5" t="n">
        <v>5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 per share</t>
        </is>
      </c>
      <c r="B7" s="7" t="n">
        <v>0.0001</v>
      </c>
      <c r="C7" s="7" t="n">
        <v>0.0001</v>
      </c>
    </row>
    <row r="8">
      <c r="A8" s="4" t="inlineStr">
        <is>
          <t>Common stock, shares authorized</t>
        </is>
      </c>
      <c r="B8" s="5" t="n">
        <v>45000000</v>
      </c>
      <c r="C8" s="5" t="n">
        <v>45000000</v>
      </c>
    </row>
    <row r="9">
      <c r="A9" s="4" t="inlineStr">
        <is>
          <t>Common stock, shares issued</t>
        </is>
      </c>
      <c r="B9" s="5" t="n">
        <v>11159661</v>
      </c>
      <c r="C9" s="5" t="n">
        <v>11159661</v>
      </c>
    </row>
    <row r="10">
      <c r="A10" s="4" t="inlineStr">
        <is>
          <t>Common stock, shares outstanding</t>
        </is>
      </c>
      <c r="B10" s="5" t="n">
        <v>11159661</v>
      </c>
      <c r="C10" s="5" t="n">
        <v>1115966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5" customWidth="1" min="1" max="1"/>
    <col width="25" customWidth="1" min="2" max="2"/>
    <col width="25" customWidth="1" min="3" max="3"/>
  </cols>
  <sheetData>
    <row r="1">
      <c r="A1" s="1" t="inlineStr">
        <is>
          <t>Equity Compensation Plan (Details) - $ / shares</t>
        </is>
      </c>
      <c r="B1" s="2" t="inlineStr">
        <is>
          <t>6 Months Ended</t>
        </is>
      </c>
      <c r="C1" s="2" t="inlineStr">
        <is>
          <t>12 Months Ended</t>
        </is>
      </c>
    </row>
    <row r="2">
      <c r="B2" s="2" t="inlineStr">
        <is>
          <t>Jun. 30, 2020</t>
        </is>
      </c>
      <c r="C2" s="2" t="inlineStr">
        <is>
          <t>Dec. 31, 2019</t>
        </is>
      </c>
    </row>
    <row r="3">
      <c r="A3" s="3" t="inlineStr">
        <is>
          <t>Number of Options</t>
        </is>
      </c>
    </row>
    <row r="4">
      <c r="A4" s="4" t="inlineStr">
        <is>
          <t>Options Outstanding, Beginning</t>
        </is>
      </c>
      <c r="B4" s="5" t="n">
        <v>590000</v>
      </c>
    </row>
    <row r="5">
      <c r="A5" s="4" t="inlineStr">
        <is>
          <t>Options Granted</t>
        </is>
      </c>
      <c r="B5" s="5" t="n">
        <v>375000</v>
      </c>
    </row>
    <row r="6">
      <c r="A6" s="4" t="inlineStr">
        <is>
          <t>Options Exercised</t>
        </is>
      </c>
      <c r="B6" s="4" t="inlineStr">
        <is>
          <t xml:space="preserve"> </t>
        </is>
      </c>
    </row>
    <row r="7">
      <c r="A7" s="4" t="inlineStr">
        <is>
          <t>Options converted</t>
        </is>
      </c>
      <c r="B7" s="4" t="inlineStr">
        <is>
          <t xml:space="preserve"> </t>
        </is>
      </c>
    </row>
    <row r="8">
      <c r="A8" s="4" t="inlineStr">
        <is>
          <t>Options forfeited or expired</t>
        </is>
      </c>
      <c r="B8" s="4" t="inlineStr">
        <is>
          <t xml:space="preserve"> </t>
        </is>
      </c>
    </row>
    <row r="9">
      <c r="A9" s="4" t="inlineStr">
        <is>
          <t>Options Outstanding, Ending</t>
        </is>
      </c>
      <c r="B9" s="5" t="n">
        <v>965000</v>
      </c>
      <c r="C9" s="5" t="n">
        <v>590000</v>
      </c>
    </row>
    <row r="10">
      <c r="A10" s="4" t="inlineStr">
        <is>
          <t>Vested shares at period end</t>
        </is>
      </c>
      <c r="B10" s="5" t="n">
        <v>46875</v>
      </c>
    </row>
    <row r="11">
      <c r="A11" s="3" t="inlineStr">
        <is>
          <t>Weighted Average Exercise Price</t>
        </is>
      </c>
    </row>
    <row r="12">
      <c r="A12" s="4" t="inlineStr">
        <is>
          <t>Options Outstanding, Beginning</t>
        </is>
      </c>
      <c r="B12" s="9" t="n">
        <v>1.5</v>
      </c>
    </row>
    <row r="13">
      <c r="A13" s="4" t="inlineStr">
        <is>
          <t>Options Granted</t>
        </is>
      </c>
      <c r="B13" s="10" t="n">
        <v>1.5</v>
      </c>
    </row>
    <row r="14">
      <c r="A14" s="4" t="inlineStr">
        <is>
          <t>Options Exercised</t>
        </is>
      </c>
      <c r="B14" s="4" t="inlineStr">
        <is>
          <t xml:space="preserve"> </t>
        </is>
      </c>
    </row>
    <row r="15">
      <c r="A15" s="4" t="inlineStr">
        <is>
          <t>Options converted</t>
        </is>
      </c>
      <c r="B15" s="4" t="inlineStr">
        <is>
          <t xml:space="preserve"> </t>
        </is>
      </c>
    </row>
    <row r="16">
      <c r="A16" s="4" t="inlineStr">
        <is>
          <t>Options forfeited or expired</t>
        </is>
      </c>
      <c r="B16" s="4" t="inlineStr">
        <is>
          <t xml:space="preserve"> </t>
        </is>
      </c>
    </row>
    <row r="17">
      <c r="A17" s="4" t="inlineStr">
        <is>
          <t>Options Outstanding, Ending</t>
        </is>
      </c>
      <c r="B17" s="10" t="n">
        <v>1.5</v>
      </c>
      <c r="C17" s="9" t="n">
        <v>1.5</v>
      </c>
    </row>
    <row r="18">
      <c r="A18" s="4" t="inlineStr">
        <is>
          <t>Vested shares, at period end</t>
        </is>
      </c>
      <c r="B18" s="9" t="n">
        <v>1.5</v>
      </c>
    </row>
    <row r="19">
      <c r="A19" s="3" t="inlineStr">
        <is>
          <t>Weighted Average Remaining Contractual Life (in years)</t>
        </is>
      </c>
    </row>
    <row r="20">
      <c r="A20" s="4" t="inlineStr">
        <is>
          <t>Options Outstanding, Beginning</t>
        </is>
      </c>
      <c r="B20" s="4" t="inlineStr">
        <is>
          <t>8 years 2 months 12 days</t>
        </is>
      </c>
      <c r="C20" s="4" t="inlineStr">
        <is>
          <t>7 years 9 months 18 days</t>
        </is>
      </c>
    </row>
    <row r="21">
      <c r="A21" s="4" t="inlineStr">
        <is>
          <t>Options granted</t>
        </is>
      </c>
      <c r="B21" s="4" t="inlineStr">
        <is>
          <t>9 years 8 months 12 days</t>
        </is>
      </c>
    </row>
    <row r="22">
      <c r="A22" s="4" t="inlineStr">
        <is>
          <t>Options vested</t>
        </is>
      </c>
      <c r="B22" s="4" t="inlineStr">
        <is>
          <t>9 years 8 months 12 day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8" customWidth="1" min="1" max="1"/>
    <col width="24" customWidth="1" min="2" max="2"/>
  </cols>
  <sheetData>
    <row r="1">
      <c r="A1" s="1" t="inlineStr">
        <is>
          <t>Equity Compensation Plan (Details 1)</t>
        </is>
      </c>
      <c r="B1" s="2" t="inlineStr">
        <is>
          <t>6 Months Ended</t>
        </is>
      </c>
    </row>
    <row r="2">
      <c r="B2" s="2" t="inlineStr">
        <is>
          <t>Jun. 30, 2020$ / shares</t>
        </is>
      </c>
    </row>
    <row r="3">
      <c r="A3" s="3" t="inlineStr">
        <is>
          <t>Equity Compensation Plan</t>
        </is>
      </c>
    </row>
    <row r="4">
      <c r="A4" s="4" t="inlineStr">
        <is>
          <t>Risk-free interest rate</t>
        </is>
      </c>
      <c r="B4" s="4" t="inlineStr">
        <is>
          <t>0.82%</t>
        </is>
      </c>
    </row>
    <row r="5">
      <c r="A5" s="4" t="inlineStr">
        <is>
          <t>Expected term</t>
        </is>
      </c>
      <c r="B5" s="4" t="inlineStr">
        <is>
          <t>10 years</t>
        </is>
      </c>
    </row>
    <row r="6">
      <c r="A6" s="4" t="inlineStr">
        <is>
          <t>Expected volatility</t>
        </is>
      </c>
      <c r="B6" s="4" t="inlineStr">
        <is>
          <t>78.00%</t>
        </is>
      </c>
    </row>
    <row r="7">
      <c r="A7" s="4" t="inlineStr">
        <is>
          <t>Expected dividends</t>
        </is>
      </c>
      <c r="B7" s="4" t="inlineStr">
        <is>
          <t>0.00%</t>
        </is>
      </c>
    </row>
    <row r="8">
      <c r="A8" s="4" t="inlineStr">
        <is>
          <t>Grant date fair value of common stock</t>
        </is>
      </c>
      <c r="B8" s="8" t="n">
        <v>1.5</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O32"/>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 width="80"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24" customWidth="1" min="13" max="13"/>
    <col width="14" customWidth="1" min="14" max="14"/>
    <col width="14" customWidth="1" min="15" max="15"/>
  </cols>
  <sheetData>
    <row r="1">
      <c r="A1" s="1" t="inlineStr">
        <is>
          <t>Equity Compensation Plan (Details Narrative) - USD ($)</t>
        </is>
      </c>
      <c r="B1" s="2" t="inlineStr">
        <is>
          <t>Mar. 11, 2020</t>
        </is>
      </c>
      <c r="C1" s="2" t="inlineStr">
        <is>
          <t>Nov. 05, 2019</t>
        </is>
      </c>
      <c r="D1" s="2" t="inlineStr">
        <is>
          <t>Aug. 05, 2019</t>
        </is>
      </c>
      <c r="E1" s="2" t="inlineStr">
        <is>
          <t>Mar. 26, 2020</t>
        </is>
      </c>
      <c r="F1" s="2" t="inlineStr">
        <is>
          <t>Nov. 05, 2019</t>
        </is>
      </c>
      <c r="G1" s="2" t="inlineStr">
        <is>
          <t>Sep. 24, 2019</t>
        </is>
      </c>
      <c r="H1" s="2" t="inlineStr">
        <is>
          <t>Jun. 21, 2019</t>
        </is>
      </c>
      <c r="I1" s="2" t="inlineStr">
        <is>
          <t>Jun. 30, 2020</t>
        </is>
      </c>
      <c r="J1" s="2" t="inlineStr">
        <is>
          <t>Mar. 31, 2020</t>
        </is>
      </c>
      <c r="K1" s="2" t="inlineStr">
        <is>
          <t>Jun. 30, 2019</t>
        </is>
      </c>
      <c r="L1" s="2" t="inlineStr">
        <is>
          <t>Mar. 31, 2019</t>
        </is>
      </c>
      <c r="M1" s="2" t="inlineStr">
        <is>
          <t>Jun. 30, 2020</t>
        </is>
      </c>
      <c r="N1" s="2" t="inlineStr">
        <is>
          <t>Jun. 30, 2019</t>
        </is>
      </c>
      <c r="O1" s="2" t="inlineStr">
        <is>
          <t>Jun. 18, 2019</t>
        </is>
      </c>
    </row>
    <row r="2">
      <c r="A2" s="4" t="inlineStr">
        <is>
          <t>Stock Issued During Period, Shares, New Issues</t>
        </is>
      </c>
      <c r="N2" s="5" t="n">
        <v>1668012</v>
      </c>
    </row>
    <row r="3">
      <c r="A3" s="4" t="inlineStr">
        <is>
          <t>Stock Issued During Period, Value, New Issues</t>
        </is>
      </c>
      <c r="K3" s="6" t="n">
        <v>2068567</v>
      </c>
      <c r="N3" s="6" t="n">
        <v>2068567</v>
      </c>
    </row>
    <row r="4">
      <c r="A4" s="4" t="inlineStr">
        <is>
          <t>Share price</t>
        </is>
      </c>
      <c r="O4" s="8" t="n">
        <v>1.5</v>
      </c>
    </row>
    <row r="5">
      <c r="A5" s="4" t="inlineStr">
        <is>
          <t>Stock-based compensation expense</t>
        </is>
      </c>
      <c r="I5" s="6" t="n">
        <v>117000</v>
      </c>
      <c r="J5" s="6" t="n">
        <v>63000</v>
      </c>
      <c r="K5" s="6" t="n">
        <v>524965</v>
      </c>
      <c r="L5" s="6" t="n">
        <v>0</v>
      </c>
      <c r="M5" s="6" t="n">
        <v>180000</v>
      </c>
    </row>
    <row r="6">
      <c r="A6" s="4" t="inlineStr">
        <is>
          <t>Unamortized stock-based compensation</t>
        </is>
      </c>
      <c r="I6" s="6" t="n">
        <v>757000</v>
      </c>
      <c r="M6" s="6" t="n">
        <v>757000</v>
      </c>
    </row>
    <row r="7">
      <c r="A7" s="4" t="inlineStr">
        <is>
          <t>Unamortized stock-based compensation period</t>
        </is>
      </c>
      <c r="M7" s="4" t="inlineStr">
        <is>
          <t>1 year 8 months 12 days</t>
        </is>
      </c>
    </row>
    <row r="8">
      <c r="A8" s="4" t="inlineStr">
        <is>
          <t>2019 Equity Compensation Plan</t>
        </is>
      </c>
    </row>
    <row r="9">
      <c r="A9" s="4" t="inlineStr">
        <is>
          <t>Number of Shares Authorized</t>
        </is>
      </c>
      <c r="O9" s="5" t="n">
        <v>1326000</v>
      </c>
    </row>
    <row r="10">
      <c r="A10" s="4" t="inlineStr">
        <is>
          <t>Available for issuance</t>
        </is>
      </c>
      <c r="I10" s="5" t="n">
        <v>736000</v>
      </c>
      <c r="M10" s="5" t="n">
        <v>736000</v>
      </c>
    </row>
    <row r="11">
      <c r="A11" s="4" t="inlineStr">
        <is>
          <t>Accredited Investors</t>
        </is>
      </c>
    </row>
    <row r="12">
      <c r="A12" s="4" t="inlineStr">
        <is>
          <t>Stock Issued During Period, Shares, New Issues</t>
        </is>
      </c>
      <c r="D12" s="5" t="n">
        <v>1776346</v>
      </c>
      <c r="G12" s="5" t="n">
        <v>149981</v>
      </c>
      <c r="H12" s="5" t="n">
        <v>1776346</v>
      </c>
    </row>
    <row r="13">
      <c r="A13" s="4" t="inlineStr">
        <is>
          <t>Stock Issued During Period, Value, New Issues</t>
        </is>
      </c>
      <c r="D13" s="6" t="n">
        <v>2204502</v>
      </c>
      <c r="G13" s="6" t="n">
        <v>224972</v>
      </c>
      <c r="H13" s="6" t="n">
        <v>2664513</v>
      </c>
    </row>
    <row r="14">
      <c r="A14" s="4" t="inlineStr">
        <is>
          <t>Share price</t>
        </is>
      </c>
      <c r="D14" s="8" t="n">
        <v>1.5</v>
      </c>
      <c r="G14" s="8" t="n">
        <v>1.5</v>
      </c>
      <c r="H14" s="8" t="n">
        <v>1.5</v>
      </c>
    </row>
    <row r="15">
      <c r="A15" s="4" t="inlineStr">
        <is>
          <t>Options [Member]</t>
        </is>
      </c>
    </row>
    <row r="16">
      <c r="A16" s="4" t="inlineStr">
        <is>
          <t>Equity Compensation Plan description</t>
        </is>
      </c>
      <c r="E16" s="4" t="inlineStr">
        <is>
          <t>Board of Directors and a majority of the Company’s shareholders approved an amendment to the 2019 Plan to (i) increase the number of shares of common stock authorized for issuance under the 2019 Plan by 1,174,000 shares, such that a total of 2,500,000 shares of common stock are now authorized for issuance under the 2019 Plan; (ii) increase the maximum aggregate number of shares, options and/or other awards that may be granted to any one person during any calendar year from 500,000 to 1,300,000; and (iii) clarify the availability of cashless exercise as a form of consideration.</t>
        </is>
      </c>
    </row>
    <row r="17">
      <c r="A17" s="4" t="inlineStr">
        <is>
          <t>Options [Member] | Employees</t>
        </is>
      </c>
    </row>
    <row r="18">
      <c r="A18" s="4" t="inlineStr">
        <is>
          <t>Option grant term</t>
        </is>
      </c>
      <c r="C18" s="4" t="inlineStr">
        <is>
          <t>5 years</t>
        </is>
      </c>
    </row>
    <row r="19">
      <c r="A19" s="4" t="inlineStr">
        <is>
          <t>Option granted</t>
        </is>
      </c>
      <c r="C19" s="5" t="n">
        <v>240000</v>
      </c>
    </row>
    <row r="20">
      <c r="A20" s="4" t="inlineStr">
        <is>
          <t>Option exercise price</t>
        </is>
      </c>
      <c r="C20" s="8" t="n">
        <v>1.5</v>
      </c>
    </row>
    <row r="21">
      <c r="A21" s="4" t="inlineStr">
        <is>
          <t>Options [Member] | Non-employee</t>
        </is>
      </c>
    </row>
    <row r="22">
      <c r="A22" s="4" t="inlineStr">
        <is>
          <t>Option grant term</t>
        </is>
      </c>
      <c r="F22" s="4" t="inlineStr">
        <is>
          <t>10 years</t>
        </is>
      </c>
    </row>
    <row r="23">
      <c r="A23" s="4" t="inlineStr">
        <is>
          <t>Option granted</t>
        </is>
      </c>
      <c r="F23" s="5" t="n">
        <v>350000</v>
      </c>
    </row>
    <row r="24">
      <c r="A24" s="4" t="inlineStr">
        <is>
          <t>Option exercise price</t>
        </is>
      </c>
      <c r="F24" s="8" t="n">
        <v>1.5</v>
      </c>
    </row>
    <row r="25">
      <c r="A25" s="4" t="inlineStr">
        <is>
          <t>Options [Member] | Executive Chairman [Member]</t>
        </is>
      </c>
    </row>
    <row r="26">
      <c r="A26" s="4" t="inlineStr">
        <is>
          <t>Option grant term</t>
        </is>
      </c>
      <c r="B26" s="4" t="inlineStr">
        <is>
          <t>10 years</t>
        </is>
      </c>
    </row>
    <row r="27">
      <c r="A27" s="4" t="inlineStr">
        <is>
          <t>Option granted</t>
        </is>
      </c>
      <c r="B27" s="5" t="n">
        <v>965850</v>
      </c>
    </row>
    <row r="28">
      <c r="A28" s="4" t="inlineStr">
        <is>
          <t>Option exercise price</t>
        </is>
      </c>
      <c r="B28" s="8" t="n">
        <v>1.5</v>
      </c>
    </row>
    <row r="29">
      <c r="A29" s="4" t="inlineStr">
        <is>
          <t>Options [Member] | Chief Executive Officer [Member]</t>
        </is>
      </c>
    </row>
    <row r="30">
      <c r="A30" s="4" t="inlineStr">
        <is>
          <t>Option grant term</t>
        </is>
      </c>
      <c r="B30" s="4" t="inlineStr">
        <is>
          <t>10 years</t>
        </is>
      </c>
    </row>
    <row r="31">
      <c r="A31" s="4" t="inlineStr">
        <is>
          <t>Option granted</t>
        </is>
      </c>
      <c r="B31" s="5" t="n">
        <v>321950</v>
      </c>
    </row>
    <row r="32">
      <c r="A32" s="4" t="inlineStr">
        <is>
          <t>Option exercise price</t>
        </is>
      </c>
      <c r="B32" s="8" t="n">
        <v>1.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0" customWidth="1" min="1" max="1"/>
    <col width="16" customWidth="1" min="2" max="2"/>
    <col width="16" customWidth="1" min="3" max="3"/>
  </cols>
  <sheetData>
    <row r="1">
      <c r="A1" s="1" t="inlineStr">
        <is>
          <t>Commitments and Contingencies (Details Narrative) - USD ($)</t>
        </is>
      </c>
      <c r="B1" s="2" t="inlineStr">
        <is>
          <t>6 Months Ended</t>
        </is>
      </c>
      <c r="C1" s="2" t="inlineStr">
        <is>
          <t>12 Months Ended</t>
        </is>
      </c>
    </row>
    <row r="2">
      <c r="B2" s="2" t="inlineStr">
        <is>
          <t>Jun. 30, 2020</t>
        </is>
      </c>
      <c r="C2" s="2" t="inlineStr">
        <is>
          <t>Dec. 31, 2019</t>
        </is>
      </c>
    </row>
    <row r="3">
      <c r="A3" s="3" t="inlineStr">
        <is>
          <t>Commitments and Contingencies Disclosure [Abstract]</t>
        </is>
      </c>
    </row>
    <row r="4">
      <c r="A4" s="4" t="inlineStr">
        <is>
          <t>Loss contingencies</t>
        </is>
      </c>
      <c r="B4" s="6" t="n">
        <v>0</v>
      </c>
      <c r="C4" s="6" t="n">
        <v>0</v>
      </c>
    </row>
    <row r="5">
      <c r="A5" s="4" t="inlineStr">
        <is>
          <t>Periodic payments</t>
        </is>
      </c>
      <c r="B5" s="6" t="n">
        <v>16667</v>
      </c>
    </row>
    <row r="6">
      <c r="A6" s="4" t="inlineStr">
        <is>
          <t>Lease expiration date</t>
        </is>
      </c>
      <c r="B6" s="4" t="inlineStr">
        <is>
          <t>Nov. 30,
		2025</t>
        </is>
      </c>
    </row>
    <row r="7">
      <c r="A7" s="4" t="inlineStr">
        <is>
          <t>Letter of credit</t>
        </is>
      </c>
      <c r="B7" s="6" t="n">
        <v>100000</v>
      </c>
      <c r="C7" s="6" t="n">
        <v>100000</v>
      </c>
    </row>
    <row r="8">
      <c r="A8" s="4" t="inlineStr">
        <is>
          <t>Minimum lease payments for 2020</t>
        </is>
      </c>
      <c r="B8" s="5" t="n">
        <v>200000</v>
      </c>
    </row>
    <row r="9">
      <c r="A9" s="4" t="inlineStr">
        <is>
          <t>Minimum lease payments for 2021</t>
        </is>
      </c>
      <c r="B9" s="5" t="n">
        <v>200000</v>
      </c>
    </row>
    <row r="10">
      <c r="A10" s="4" t="inlineStr">
        <is>
          <t>Minimum lease payments for 2022</t>
        </is>
      </c>
      <c r="B10" s="5" t="n">
        <v>200000</v>
      </c>
    </row>
    <row r="11">
      <c r="A11" s="4" t="inlineStr">
        <is>
          <t>Minimum lease payments for 2023</t>
        </is>
      </c>
      <c r="B11" s="5" t="n">
        <v>200000</v>
      </c>
    </row>
    <row r="12">
      <c r="A12" s="4" t="inlineStr">
        <is>
          <t>Minimum lease payments for 2024</t>
        </is>
      </c>
      <c r="B12" s="5" t="n">
        <v>200000</v>
      </c>
    </row>
    <row r="13">
      <c r="A13" s="4" t="inlineStr">
        <is>
          <t>Minimum lease payments for thereafter</t>
        </is>
      </c>
      <c r="B13" s="6" t="n">
        <v>1830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49" customWidth="1" min="1" max="1"/>
    <col width="15" customWidth="1" min="2" max="2"/>
    <col width="14" customWidth="1" min="3" max="3"/>
    <col width="15" customWidth="1" min="4" max="4"/>
    <col width="14" customWidth="1" min="5" max="5"/>
  </cols>
  <sheetData>
    <row r="1">
      <c r="A1" s="1" t="inlineStr">
        <is>
          <t>Concentrations (Details Narrative)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Revenues</t>
        </is>
      </c>
      <c r="B3" s="6" t="n">
        <v>260189</v>
      </c>
      <c r="C3" s="6" t="n">
        <v>174725</v>
      </c>
      <c r="D3" s="6" t="n">
        <v>466001</v>
      </c>
      <c r="E3" s="6" t="n">
        <v>231605</v>
      </c>
    </row>
    <row r="4">
      <c r="A4" s="4" t="inlineStr">
        <is>
          <t>Another Client [Member]</t>
        </is>
      </c>
    </row>
    <row r="5">
      <c r="A5" s="4" t="inlineStr">
        <is>
          <t>Revenues</t>
        </is>
      </c>
      <c r="E5" s="6" t="n">
        <v>162000</v>
      </c>
    </row>
    <row r="6">
      <c r="A6" s="4" t="inlineStr">
        <is>
          <t>Contract Assets [Member] | Entities A [Member]</t>
        </is>
      </c>
    </row>
    <row r="7">
      <c r="A7" s="4" t="inlineStr">
        <is>
          <t>Concentration Risk, Percentage</t>
        </is>
      </c>
      <c r="B7" s="4" t="inlineStr">
        <is>
          <t>100.00%</t>
        </is>
      </c>
      <c r="D7" s="4" t="inlineStr">
        <is>
          <t>100.00%</t>
        </is>
      </c>
    </row>
    <row r="8">
      <c r="A8" s="4" t="inlineStr">
        <is>
          <t>Revenue Benchmark [Member] | Entities A [Member]</t>
        </is>
      </c>
    </row>
    <row r="9">
      <c r="A9" s="4" t="inlineStr">
        <is>
          <t>Concentration Risk, Percentage</t>
        </is>
      </c>
      <c r="E9" s="4" t="inlineStr">
        <is>
          <t>28.00%</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7" customWidth="1" min="1" max="1"/>
    <col width="13" customWidth="1" min="2" max="2"/>
    <col width="13" customWidth="1" min="3" max="3"/>
    <col width="14" customWidth="1" min="4" max="4"/>
  </cols>
  <sheetData>
    <row r="1">
      <c r="A1" s="1" t="inlineStr">
        <is>
          <t>Government Loans (Details Narrative) - USD ($)</t>
        </is>
      </c>
      <c r="B1" s="2" t="inlineStr">
        <is>
          <t>May 01, 2020</t>
        </is>
      </c>
      <c r="C1" s="2" t="inlineStr">
        <is>
          <t>May 27, 2020</t>
        </is>
      </c>
      <c r="D1" s="2" t="inlineStr">
        <is>
          <t>Jun. 30, 2020</t>
        </is>
      </c>
    </row>
    <row r="2">
      <c r="A2" s="4" t="inlineStr">
        <is>
          <t>Proceeds from loan</t>
        </is>
      </c>
      <c r="B2" s="6" t="n">
        <v>211000</v>
      </c>
      <c r="D2" s="6" t="n">
        <v>271000</v>
      </c>
    </row>
    <row r="3">
      <c r="A3" s="4" t="inlineStr">
        <is>
          <t>Interest rate</t>
        </is>
      </c>
      <c r="B3" s="4" t="inlineStr">
        <is>
          <t>1.00%</t>
        </is>
      </c>
    </row>
    <row r="4">
      <c r="A4" s="4" t="inlineStr">
        <is>
          <t>Small Business Administration [Member]</t>
        </is>
      </c>
    </row>
    <row r="5">
      <c r="A5" s="4" t="inlineStr">
        <is>
          <t>Proceeds from loan</t>
        </is>
      </c>
      <c r="B5" s="6" t="n">
        <v>10000</v>
      </c>
    </row>
    <row r="6">
      <c r="A6" s="4" t="inlineStr">
        <is>
          <t>Tomkins County Area Development [Member]</t>
        </is>
      </c>
    </row>
    <row r="7">
      <c r="A7" s="4" t="inlineStr">
        <is>
          <t>Proceeds from loan</t>
        </is>
      </c>
      <c r="C7" s="6" t="n">
        <v>50000</v>
      </c>
    </row>
    <row r="8">
      <c r="A8" s="4" t="inlineStr">
        <is>
          <t>Interest rate</t>
        </is>
      </c>
      <c r="C8" s="4" t="inlineStr">
        <is>
          <t>2.50%</t>
        </is>
      </c>
    </row>
    <row r="9">
      <c r="A9" s="4" t="inlineStr">
        <is>
          <t>Periodic payments</t>
        </is>
      </c>
      <c r="C9" s="6" t="n">
        <v>144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Statement [Abstract]</t>
        </is>
      </c>
    </row>
    <row r="4">
      <c r="A4" s="4" t="inlineStr">
        <is>
          <t>Revenues</t>
        </is>
      </c>
      <c r="B4" s="6" t="n">
        <v>260189</v>
      </c>
      <c r="C4" s="6" t="n">
        <v>174725</v>
      </c>
      <c r="D4" s="6" t="n">
        <v>466001</v>
      </c>
      <c r="E4" s="6" t="n">
        <v>231605</v>
      </c>
    </row>
    <row r="5">
      <c r="A5" s="4" t="inlineStr">
        <is>
          <t>Cost of Revenues</t>
        </is>
      </c>
      <c r="B5" s="5" t="n">
        <v>397822</v>
      </c>
      <c r="C5" s="5" t="n">
        <v>280770</v>
      </c>
      <c r="D5" s="5" t="n">
        <v>610654</v>
      </c>
      <c r="E5" s="5" t="n">
        <v>317362</v>
      </c>
    </row>
    <row r="6">
      <c r="A6" s="4" t="inlineStr">
        <is>
          <t>Gross (Loss) Profit</t>
        </is>
      </c>
      <c r="B6" s="5" t="n">
        <v>-137633</v>
      </c>
      <c r="C6" s="5" t="n">
        <v>-106045</v>
      </c>
      <c r="D6" s="5" t="n">
        <v>-144653</v>
      </c>
      <c r="E6" s="5" t="n">
        <v>-85757</v>
      </c>
    </row>
    <row r="7">
      <c r="A7" s="3" t="inlineStr">
        <is>
          <t>Operating Expenses:</t>
        </is>
      </c>
    </row>
    <row r="8">
      <c r="A8" s="4" t="inlineStr">
        <is>
          <t>Research and development</t>
        </is>
      </c>
      <c r="B8" s="5" t="n">
        <v>140846</v>
      </c>
      <c r="C8" s="5" t="n">
        <v>22364</v>
      </c>
      <c r="D8" s="5" t="n">
        <v>323270</v>
      </c>
      <c r="E8" s="5" t="n">
        <v>29785</v>
      </c>
    </row>
    <row r="9">
      <c r="A9" s="4" t="inlineStr">
        <is>
          <t>Selling, general, and administrative</t>
        </is>
      </c>
      <c r="B9" s="5" t="n">
        <v>217517</v>
      </c>
      <c r="C9" s="5" t="n">
        <v>567669</v>
      </c>
      <c r="D9" s="5" t="n">
        <v>530553</v>
      </c>
      <c r="E9" s="5" t="n">
        <v>567354</v>
      </c>
    </row>
    <row r="10">
      <c r="A10" s="4" t="inlineStr">
        <is>
          <t>Total Operating Expenses</t>
        </is>
      </c>
      <c r="B10" s="5" t="n">
        <v>358363</v>
      </c>
      <c r="C10" s="5" t="n">
        <v>587063</v>
      </c>
      <c r="D10" s="5" t="n">
        <v>853823</v>
      </c>
      <c r="E10" s="5" t="n">
        <v>597139</v>
      </c>
    </row>
    <row r="11">
      <c r="A11" s="4" t="inlineStr">
        <is>
          <t>Loss From Operations</t>
        </is>
      </c>
      <c r="B11" s="5" t="n">
        <v>-495996</v>
      </c>
      <c r="C11" s="5" t="n">
        <v>-693108</v>
      </c>
      <c r="D11" s="5" t="n">
        <v>-998476</v>
      </c>
      <c r="E11" s="5" t="n">
        <v>-682896</v>
      </c>
    </row>
    <row r="12">
      <c r="A12" s="3" t="inlineStr">
        <is>
          <t>Other Income:</t>
        </is>
      </c>
    </row>
    <row r="13">
      <c r="A13" s="4" t="inlineStr">
        <is>
          <t>Interest income (expense), net</t>
        </is>
      </c>
      <c r="B13" s="5" t="n">
        <v>910</v>
      </c>
      <c r="C13" s="5" t="n">
        <v>41</v>
      </c>
      <c r="D13" s="5" t="n">
        <v>895</v>
      </c>
      <c r="E13" s="5" t="n">
        <v>46</v>
      </c>
    </row>
    <row r="14">
      <c r="A14" s="4" t="inlineStr">
        <is>
          <t>Net Loss</t>
        </is>
      </c>
      <c r="B14" s="6" t="n">
        <v>-495086</v>
      </c>
      <c r="C14" s="6" t="n">
        <v>-693067</v>
      </c>
      <c r="D14" s="6" t="n">
        <v>-997581</v>
      </c>
      <c r="E14" s="6" t="n">
        <v>-682850</v>
      </c>
    </row>
    <row r="15">
      <c r="A15" s="3" t="inlineStr">
        <is>
          <t>Net Loss Per Share:</t>
        </is>
      </c>
    </row>
    <row r="16">
      <c r="A16" s="4" t="inlineStr">
        <is>
          <t>Basic</t>
        </is>
      </c>
      <c r="B16" s="8" t="n">
        <v>-0.04</v>
      </c>
      <c r="C16" s="8" t="n">
        <v>-0.11</v>
      </c>
      <c r="D16" s="8" t="n">
        <v>-0.09</v>
      </c>
      <c r="E16" s="8" t="n">
        <v>-0.12</v>
      </c>
    </row>
    <row r="17">
      <c r="A17" s="4" t="inlineStr">
        <is>
          <t>Diluted</t>
        </is>
      </c>
      <c r="B17" s="8" t="n">
        <v>-0.04</v>
      </c>
      <c r="C17" s="8" t="n">
        <v>-0.11</v>
      </c>
      <c r="D17" s="8" t="n">
        <v>-0.09</v>
      </c>
      <c r="E17" s="8" t="n">
        <v>-0.12</v>
      </c>
    </row>
    <row r="18">
      <c r="A18" s="3" t="inlineStr">
        <is>
          <t>Weighted average number of shares of Common Stock :</t>
        </is>
      </c>
    </row>
    <row r="19">
      <c r="A19" s="4" t="inlineStr">
        <is>
          <t>Basic</t>
        </is>
      </c>
      <c r="B19" s="5" t="n">
        <v>11159661</v>
      </c>
      <c r="C19" s="5" t="n">
        <v>6045320</v>
      </c>
      <c r="D19" s="5" t="n">
        <v>11159661</v>
      </c>
      <c r="E19" s="5" t="n">
        <v>5680994</v>
      </c>
    </row>
    <row r="20">
      <c r="A20" s="4" t="inlineStr">
        <is>
          <t>Diluted</t>
        </is>
      </c>
      <c r="B20" s="5" t="n">
        <v>11159661</v>
      </c>
      <c r="C20" s="5" t="n">
        <v>6045320</v>
      </c>
      <c r="D20" s="5" t="n">
        <v>11159661</v>
      </c>
      <c r="E20" s="5" t="n">
        <v>568099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13" customWidth="1" min="5" max="5"/>
  </cols>
  <sheetData>
    <row r="1">
      <c r="A1" s="1" t="inlineStr">
        <is>
          <t>CONDENSED CONSOLIDATED STATEMENTS OF CHANGES IN STOCKHOLDERS' EQUITY (Unaudited) - USD ($)</t>
        </is>
      </c>
      <c r="B1" s="2" t="inlineStr">
        <is>
          <t>Common Stock</t>
        </is>
      </c>
      <c r="C1" s="2" t="inlineStr">
        <is>
          <t>Additional Paid-In Capital</t>
        </is>
      </c>
      <c r="D1" s="2" t="inlineStr">
        <is>
          <t>Accumulated Deficit</t>
        </is>
      </c>
      <c r="E1" s="2" t="inlineStr">
        <is>
          <t>Total</t>
        </is>
      </c>
    </row>
    <row r="2">
      <c r="A2" s="4" t="inlineStr">
        <is>
          <t>Balance at beginning at Dec. 31, 2018</t>
        </is>
      </c>
      <c r="B2" s="6" t="n">
        <v>532</v>
      </c>
      <c r="C2" s="6" t="n">
        <v>-532</v>
      </c>
      <c r="D2" s="6" t="n">
        <v>184877</v>
      </c>
      <c r="E2" s="6" t="n">
        <v>184877</v>
      </c>
    </row>
    <row r="3">
      <c r="A3" s="4" t="inlineStr">
        <is>
          <t>Balance at beginning (in shares) at Dec. 31, 2018</t>
        </is>
      </c>
      <c r="B3" s="5" t="n">
        <v>5316667</v>
      </c>
    </row>
    <row r="4">
      <c r="A4" s="4" t="inlineStr">
        <is>
          <t>Net income (loss)</t>
        </is>
      </c>
      <c r="B4" s="4" t="inlineStr">
        <is>
          <t xml:space="preserve"> </t>
        </is>
      </c>
      <c r="C4" s="4" t="inlineStr">
        <is>
          <t xml:space="preserve"> </t>
        </is>
      </c>
      <c r="D4" s="5" t="n">
        <v>10217</v>
      </c>
      <c r="E4" s="5" t="n">
        <v>10217</v>
      </c>
    </row>
    <row r="5">
      <c r="A5" s="4" t="inlineStr">
        <is>
          <t>Balance at end at Mar. 31, 2019</t>
        </is>
      </c>
      <c r="B5" s="6" t="n">
        <v>532</v>
      </c>
      <c r="C5" s="5" t="n">
        <v>-532</v>
      </c>
      <c r="D5" s="5" t="n">
        <v>195094</v>
      </c>
      <c r="E5" s="5" t="n">
        <v>195094</v>
      </c>
    </row>
    <row r="6">
      <c r="A6" s="4" t="inlineStr">
        <is>
          <t>Balance at end (in shares) at Mar. 31, 2019</t>
        </is>
      </c>
      <c r="B6" s="5" t="n">
        <v>5316667</v>
      </c>
    </row>
    <row r="7">
      <c r="A7" s="4" t="inlineStr">
        <is>
          <t>Balance at beginning at Dec. 31, 2018</t>
        </is>
      </c>
      <c r="B7" s="6" t="n">
        <v>532</v>
      </c>
      <c r="C7" s="5" t="n">
        <v>-532</v>
      </c>
      <c r="D7" s="5" t="n">
        <v>184877</v>
      </c>
      <c r="E7" s="5" t="n">
        <v>184877</v>
      </c>
    </row>
    <row r="8">
      <c r="A8" s="4" t="inlineStr">
        <is>
          <t>Balance at beginning (in shares) at Dec. 31, 2018</t>
        </is>
      </c>
      <c r="B8" s="5" t="n">
        <v>5316667</v>
      </c>
    </row>
    <row r="9">
      <c r="A9" s="4" t="inlineStr">
        <is>
          <t>Dividend to shareholder</t>
        </is>
      </c>
      <c r="E9" s="5" t="n">
        <v>-200000</v>
      </c>
    </row>
    <row r="10">
      <c r="A10" s="4" t="inlineStr">
        <is>
          <t>Issuance of common stock, net of costs</t>
        </is>
      </c>
      <c r="E10" s="6" t="n">
        <v>2068567</v>
      </c>
    </row>
    <row r="11">
      <c r="A11" s="4" t="inlineStr">
        <is>
          <t>Issuance of common stock, net of costs (in shares)</t>
        </is>
      </c>
      <c r="E11" s="5" t="n">
        <v>1668012</v>
      </c>
    </row>
    <row r="12">
      <c r="A12" s="4" t="inlineStr">
        <is>
          <t>Balance at end at Jun. 30, 2019</t>
        </is>
      </c>
      <c r="B12" s="6" t="n">
        <v>1090</v>
      </c>
      <c r="C12" s="5" t="n">
        <v>2594960</v>
      </c>
      <c r="D12" s="5" t="n">
        <v>-697973</v>
      </c>
      <c r="E12" s="6" t="n">
        <v>1898077</v>
      </c>
    </row>
    <row r="13">
      <c r="A13" s="4" t="inlineStr">
        <is>
          <t>Balance at end (in shares) at Jun. 30, 2019</t>
        </is>
      </c>
      <c r="B13" s="5" t="n">
        <v>10901346</v>
      </c>
    </row>
    <row r="14">
      <c r="A14" s="4" t="inlineStr">
        <is>
          <t>Balance at beginning at Mar. 31, 2019</t>
        </is>
      </c>
      <c r="B14" s="6" t="n">
        <v>532</v>
      </c>
      <c r="C14" s="5" t="n">
        <v>-532</v>
      </c>
      <c r="D14" s="5" t="n">
        <v>195094</v>
      </c>
      <c r="E14" s="5" t="n">
        <v>195094</v>
      </c>
    </row>
    <row r="15">
      <c r="A15" s="4" t="inlineStr">
        <is>
          <t>Balance at beginning (in shares) at Mar. 31, 2019</t>
        </is>
      </c>
      <c r="B15" s="5" t="n">
        <v>5316667</v>
      </c>
    </row>
    <row r="16">
      <c r="A16" s="4" t="inlineStr">
        <is>
          <t>Net income (loss)</t>
        </is>
      </c>
      <c r="B16" s="4" t="inlineStr">
        <is>
          <t xml:space="preserve"> </t>
        </is>
      </c>
      <c r="C16" s="4" t="inlineStr">
        <is>
          <t xml:space="preserve"> </t>
        </is>
      </c>
      <c r="D16" s="5" t="n">
        <v>-693067</v>
      </c>
      <c r="E16" s="5" t="n">
        <v>-693067</v>
      </c>
    </row>
    <row r="17">
      <c r="A17" s="4" t="inlineStr">
        <is>
          <t>Dividend to shareholder</t>
        </is>
      </c>
      <c r="D17" s="5" t="n">
        <v>-200000</v>
      </c>
      <c r="E17" s="5" t="n">
        <v>-200000</v>
      </c>
    </row>
    <row r="18">
      <c r="A18" s="4" t="inlineStr">
        <is>
          <t>Issuance of common stock, net of costs</t>
        </is>
      </c>
      <c r="B18" s="6" t="n">
        <v>166</v>
      </c>
      <c r="C18" s="6" t="n">
        <v>2068401</v>
      </c>
      <c r="E18" s="6" t="n">
        <v>2068567</v>
      </c>
    </row>
    <row r="19">
      <c r="A19" s="4" t="inlineStr">
        <is>
          <t>Issuance of common stock, net of costs (in shares)</t>
        </is>
      </c>
      <c r="B19" s="5" t="n">
        <v>1668012</v>
      </c>
    </row>
    <row r="20">
      <c r="A20" s="4" t="inlineStr">
        <is>
          <t>Sale of common stock and related stock based compensation</t>
        </is>
      </c>
      <c r="B20" s="5" t="n">
        <v>35</v>
      </c>
      <c r="C20" s="5" t="n">
        <v>524965</v>
      </c>
      <c r="E20" s="5" t="n">
        <v>525000</v>
      </c>
    </row>
    <row r="21">
      <c r="A21" s="4" t="inlineStr">
        <is>
          <t>Sale of common stock and related stock based compensation (in shares)</t>
        </is>
      </c>
      <c r="B21" s="6" t="n">
        <v>350000</v>
      </c>
    </row>
    <row r="22">
      <c r="A22" s="4" t="inlineStr">
        <is>
          <t>Equity of Odyssey Semiconductor Inc. at the time of the reverse capitalization</t>
        </is>
      </c>
      <c r="B22" s="6" t="n">
        <v>357</v>
      </c>
      <c r="C22" s="6" t="n">
        <v>2216</v>
      </c>
      <c r="E22" s="6" t="n">
        <v>2483</v>
      </c>
    </row>
    <row r="23">
      <c r="A23" s="4" t="inlineStr">
        <is>
          <t>Equity of Odyssey Semiconductor Inc. at the time of the reverse capitalization in shares)</t>
        </is>
      </c>
      <c r="B23" s="5" t="n">
        <v>3566667</v>
      </c>
    </row>
    <row r="24">
      <c r="A24" s="4" t="inlineStr">
        <is>
          <t>Balance at end at Jun. 30, 2019</t>
        </is>
      </c>
      <c r="B24" s="6" t="n">
        <v>1090</v>
      </c>
      <c r="C24" s="5" t="n">
        <v>2594960</v>
      </c>
      <c r="D24" s="5" t="n">
        <v>-697973</v>
      </c>
      <c r="E24" s="5" t="n">
        <v>1898077</v>
      </c>
    </row>
    <row r="25">
      <c r="A25" s="4" t="inlineStr">
        <is>
          <t>Balance at end (in shares) at Jun. 30, 2019</t>
        </is>
      </c>
      <c r="B25" s="5" t="n">
        <v>10901346</v>
      </c>
    </row>
    <row r="26">
      <c r="A26" s="4" t="inlineStr">
        <is>
          <t>Balance at beginning at Dec. 31, 2019</t>
        </is>
      </c>
      <c r="B26" s="6" t="n">
        <v>1116</v>
      </c>
      <c r="C26" s="5" t="n">
        <v>3017940</v>
      </c>
      <c r="D26" s="5" t="n">
        <v>-1473292</v>
      </c>
      <c r="E26" s="5" t="n">
        <v>1545764</v>
      </c>
    </row>
    <row r="27">
      <c r="A27" s="4" t="inlineStr">
        <is>
          <t>Balance at beginning (in shares) at Dec. 31, 2019</t>
        </is>
      </c>
      <c r="B27" s="5" t="n">
        <v>11159661</v>
      </c>
    </row>
    <row r="28">
      <c r="A28" s="4" t="inlineStr">
        <is>
          <t>Stock-based compensation</t>
        </is>
      </c>
      <c r="B28" s="4" t="inlineStr">
        <is>
          <t xml:space="preserve"> </t>
        </is>
      </c>
      <c r="C28" s="5" t="n">
        <v>63880</v>
      </c>
      <c r="D28" s="4" t="inlineStr">
        <is>
          <t xml:space="preserve"> </t>
        </is>
      </c>
      <c r="E28" s="5" t="n">
        <v>63880</v>
      </c>
    </row>
    <row r="29">
      <c r="A29" s="4" t="inlineStr">
        <is>
          <t>Net income (loss)</t>
        </is>
      </c>
      <c r="B29" s="4" t="inlineStr">
        <is>
          <t xml:space="preserve"> </t>
        </is>
      </c>
      <c r="C29" s="4" t="inlineStr">
        <is>
          <t xml:space="preserve"> </t>
        </is>
      </c>
      <c r="D29" s="5" t="n">
        <v>-502495</v>
      </c>
      <c r="E29" s="5" t="n">
        <v>-502495</v>
      </c>
    </row>
    <row r="30">
      <c r="A30" s="4" t="inlineStr">
        <is>
          <t>Balance at end at Mar. 31, 2020</t>
        </is>
      </c>
      <c r="B30" s="6" t="n">
        <v>1116</v>
      </c>
      <c r="C30" s="5" t="n">
        <v>3081820</v>
      </c>
      <c r="D30" s="5" t="n">
        <v>-1975787</v>
      </c>
      <c r="E30" s="5" t="n">
        <v>1107149</v>
      </c>
    </row>
    <row r="31">
      <c r="A31" s="4" t="inlineStr">
        <is>
          <t>Balance at end (in shares) at Mar. 31, 2020</t>
        </is>
      </c>
      <c r="B31" s="5" t="n">
        <v>11159661</v>
      </c>
    </row>
    <row r="32">
      <c r="A32" s="4" t="inlineStr">
        <is>
          <t>Balance at beginning at Dec. 31, 2019</t>
        </is>
      </c>
      <c r="B32" s="6" t="n">
        <v>1116</v>
      </c>
      <c r="C32" s="5" t="n">
        <v>3017940</v>
      </c>
      <c r="D32" s="5" t="n">
        <v>-1473292</v>
      </c>
      <c r="E32" s="5" t="n">
        <v>1545764</v>
      </c>
    </row>
    <row r="33">
      <c r="A33" s="4" t="inlineStr">
        <is>
          <t>Balance at beginning (in shares) at Dec. 31, 2019</t>
        </is>
      </c>
      <c r="B33" s="5" t="n">
        <v>11159661</v>
      </c>
    </row>
    <row r="34">
      <c r="A34" s="4" t="inlineStr">
        <is>
          <t>Dividend to shareholder</t>
        </is>
      </c>
      <c r="E34" s="4" t="inlineStr">
        <is>
          <t xml:space="preserve"> </t>
        </is>
      </c>
    </row>
    <row r="35">
      <c r="A35" s="4" t="inlineStr">
        <is>
          <t>Balance at end at Jun. 30, 2020</t>
        </is>
      </c>
      <c r="B35" s="6" t="n">
        <v>1116</v>
      </c>
      <c r="C35" s="5" t="n">
        <v>3198433</v>
      </c>
      <c r="D35" s="5" t="n">
        <v>-2470873</v>
      </c>
      <c r="E35" s="5" t="n">
        <v>728676</v>
      </c>
    </row>
    <row r="36">
      <c r="A36" s="4" t="inlineStr">
        <is>
          <t>Balance at end (in shares) at Jun. 30, 2020</t>
        </is>
      </c>
      <c r="B36" s="5" t="n">
        <v>11159661</v>
      </c>
    </row>
    <row r="37">
      <c r="A37" s="4" t="inlineStr">
        <is>
          <t>Balance at beginning at Mar. 31, 2020</t>
        </is>
      </c>
      <c r="B37" s="6" t="n">
        <v>1116</v>
      </c>
      <c r="C37" s="5" t="n">
        <v>3081820</v>
      </c>
      <c r="D37" s="5" t="n">
        <v>-1975787</v>
      </c>
      <c r="E37" s="5" t="n">
        <v>1107149</v>
      </c>
    </row>
    <row r="38">
      <c r="A38" s="4" t="inlineStr">
        <is>
          <t>Balance at beginning (in shares) at Mar. 31, 2020</t>
        </is>
      </c>
      <c r="B38" s="5" t="n">
        <v>11159661</v>
      </c>
    </row>
    <row r="39">
      <c r="A39" s="4" t="inlineStr">
        <is>
          <t>Stock-based compensation</t>
        </is>
      </c>
      <c r="B39" s="4" t="inlineStr">
        <is>
          <t xml:space="preserve"> </t>
        </is>
      </c>
      <c r="C39" s="5" t="n">
        <v>116613</v>
      </c>
      <c r="D39" s="4" t="inlineStr">
        <is>
          <t xml:space="preserve"> </t>
        </is>
      </c>
      <c r="E39" s="5" t="n">
        <v>116613</v>
      </c>
    </row>
    <row r="40">
      <c r="A40" s="4" t="inlineStr">
        <is>
          <t>Net income (loss)</t>
        </is>
      </c>
      <c r="B40" s="4" t="inlineStr">
        <is>
          <t xml:space="preserve"> </t>
        </is>
      </c>
      <c r="C40" s="4" t="inlineStr">
        <is>
          <t xml:space="preserve"> </t>
        </is>
      </c>
      <c r="D40" s="5" t="n">
        <v>-495086</v>
      </c>
      <c r="E40" s="5" t="n">
        <v>-495086</v>
      </c>
    </row>
    <row r="41">
      <c r="A41" s="4" t="inlineStr">
        <is>
          <t>Balance at end at Jun. 30, 2020</t>
        </is>
      </c>
      <c r="B41" s="6" t="n">
        <v>1116</v>
      </c>
      <c r="C41" s="6" t="n">
        <v>3198433</v>
      </c>
      <c r="D41" s="6" t="n">
        <v>-2470873</v>
      </c>
      <c r="E41" s="6" t="n">
        <v>728676</v>
      </c>
    </row>
    <row r="42">
      <c r="A42" s="4" t="inlineStr">
        <is>
          <t>Balance at end (in shares) at Jun. 30, 2020</t>
        </is>
      </c>
      <c r="B42" s="5" t="n">
        <v>1115966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CONDENSED CONSOLIDATED STATEMENTS OF CASH FLOWS (Unaudited) - USD ($)</t>
        </is>
      </c>
      <c r="B1" s="2" t="inlineStr">
        <is>
          <t>3 Months Ended</t>
        </is>
      </c>
      <c r="C1" s="2" t="inlineStr">
        <is>
          <t>6 Months Ended</t>
        </is>
      </c>
    </row>
    <row r="2">
      <c r="B2" s="2" t="inlineStr">
        <is>
          <t>Jun. 30, 2019</t>
        </is>
      </c>
      <c r="C2" s="2" t="inlineStr">
        <is>
          <t>Jun. 30, 2020</t>
        </is>
      </c>
      <c r="D2" s="2" t="inlineStr">
        <is>
          <t>Jun. 30, 2019</t>
        </is>
      </c>
    </row>
    <row r="3">
      <c r="A3" s="3" t="inlineStr">
        <is>
          <t>Cash Flows From Operating Activities:</t>
        </is>
      </c>
    </row>
    <row r="4">
      <c r="A4" s="4" t="inlineStr">
        <is>
          <t>Net (loss)</t>
        </is>
      </c>
      <c r="B4" s="6" t="n">
        <v>-693067</v>
      </c>
      <c r="C4" s="6" t="n">
        <v>-997581</v>
      </c>
      <c r="D4" s="6" t="n">
        <v>-682850</v>
      </c>
    </row>
    <row r="5">
      <c r="A5" s="3" t="inlineStr">
        <is>
          <t>Adjustments to reconcile net (loss) to net cash provided by (used in) operating activities:</t>
        </is>
      </c>
    </row>
    <row r="6">
      <c r="A6" s="4" t="inlineStr">
        <is>
          <t>Stock-based compensation</t>
        </is>
      </c>
      <c r="C6" s="5" t="n">
        <v>180493</v>
      </c>
      <c r="D6" s="5" t="n">
        <v>524965</v>
      </c>
    </row>
    <row r="7">
      <c r="A7" s="4" t="inlineStr">
        <is>
          <t>Depreciation and amortization</t>
        </is>
      </c>
      <c r="C7" s="5" t="n">
        <v>42342</v>
      </c>
      <c r="D7" s="5" t="n">
        <v>1687</v>
      </c>
    </row>
    <row r="8">
      <c r="A8" s="3" t="inlineStr">
        <is>
          <t>Changes in operating assets and liabilities:</t>
        </is>
      </c>
    </row>
    <row r="9">
      <c r="A9" s="4" t="inlineStr">
        <is>
          <t>Contract assets</t>
        </is>
      </c>
      <c r="C9" s="5" t="n">
        <v>430346</v>
      </c>
      <c r="D9" s="5" t="n">
        <v>277505</v>
      </c>
    </row>
    <row r="10">
      <c r="A10" s="4" t="inlineStr">
        <is>
          <t>Accounts receivable</t>
        </is>
      </c>
      <c r="C10" s="5" t="n">
        <v>-137780</v>
      </c>
      <c r="D10" s="5" t="n">
        <v>-3450</v>
      </c>
    </row>
    <row r="11">
      <c r="A11" s="4" t="inlineStr">
        <is>
          <t>Prepaid expenses and other current assets</t>
        </is>
      </c>
      <c r="C11" s="5" t="n">
        <v>68188</v>
      </c>
      <c r="D11" s="5" t="n">
        <v>2039</v>
      </c>
    </row>
    <row r="12">
      <c r="A12" s="4" t="inlineStr">
        <is>
          <t>Deferred expenses</t>
        </is>
      </c>
      <c r="C12" s="5" t="n">
        <v>-145334</v>
      </c>
      <c r="D12" s="4" t="inlineStr">
        <is>
          <t xml:space="preserve"> </t>
        </is>
      </c>
    </row>
    <row r="13">
      <c r="A13" s="4" t="inlineStr">
        <is>
          <t>Accounts payable and accrued expenses</t>
        </is>
      </c>
      <c r="C13" s="5" t="n">
        <v>103940</v>
      </c>
      <c r="D13" s="5" t="n">
        <v>2811</v>
      </c>
    </row>
    <row r="14">
      <c r="A14" s="4" t="inlineStr">
        <is>
          <t>Deferred revenue</t>
        </is>
      </c>
      <c r="C14" s="5" t="n">
        <v>62000</v>
      </c>
      <c r="D14" s="4" t="inlineStr">
        <is>
          <t xml:space="preserve"> </t>
        </is>
      </c>
    </row>
    <row r="15">
      <c r="A15" s="4" t="inlineStr">
        <is>
          <t>Total Adjustments</t>
        </is>
      </c>
      <c r="C15" s="5" t="n">
        <v>604195</v>
      </c>
      <c r="D15" s="5" t="n">
        <v>805557</v>
      </c>
    </row>
    <row r="16">
      <c r="A16" s="4" t="inlineStr">
        <is>
          <t>Net Cash Provided by (Used In) Operating Activities</t>
        </is>
      </c>
      <c r="C16" s="5" t="n">
        <v>-393386</v>
      </c>
      <c r="D16" s="5" t="n">
        <v>122707</v>
      </c>
    </row>
    <row r="17">
      <c r="A17" s="3" t="inlineStr">
        <is>
          <t>Cash Flows From Investing Activities:</t>
        </is>
      </c>
    </row>
    <row r="18">
      <c r="A18" s="4" t="inlineStr">
        <is>
          <t>Purchases of property and equipment</t>
        </is>
      </c>
      <c r="C18" s="5" t="n">
        <v>-286561</v>
      </c>
      <c r="D18" s="4" t="inlineStr">
        <is>
          <t xml:space="preserve"> </t>
        </is>
      </c>
    </row>
    <row r="19">
      <c r="A19" s="4" t="inlineStr">
        <is>
          <t>Cash received from reverse recapitalization</t>
        </is>
      </c>
      <c r="C19" s="4" t="inlineStr">
        <is>
          <t xml:space="preserve"> </t>
        </is>
      </c>
      <c r="D19" s="5" t="n">
        <v>2482</v>
      </c>
    </row>
    <row r="20">
      <c r="A20" s="4" t="inlineStr">
        <is>
          <t>Net Cash Provided by (Used In) Investing Activities</t>
        </is>
      </c>
      <c r="C20" s="5" t="n">
        <v>-286561</v>
      </c>
      <c r="D20" s="5" t="n">
        <v>2482</v>
      </c>
    </row>
    <row r="21">
      <c r="A21" s="3" t="inlineStr">
        <is>
          <t>Cash Flows From Financing Activities:</t>
        </is>
      </c>
    </row>
    <row r="22">
      <c r="A22" s="4" t="inlineStr">
        <is>
          <t>Payment of deferred offering costs</t>
        </is>
      </c>
      <c r="C22" s="5" t="n">
        <v>-40742</v>
      </c>
      <c r="D22" s="4" t="inlineStr">
        <is>
          <t xml:space="preserve"> </t>
        </is>
      </c>
    </row>
    <row r="23">
      <c r="A23" s="4" t="inlineStr">
        <is>
          <t>Proceeds from government loans</t>
        </is>
      </c>
      <c r="C23" s="5" t="n">
        <v>270680</v>
      </c>
      <c r="D23" s="4" t="inlineStr">
        <is>
          <t xml:space="preserve"> </t>
        </is>
      </c>
    </row>
    <row r="24">
      <c r="A24" s="4" t="inlineStr">
        <is>
          <t>Proceeds from sale of common stock, net of costs</t>
        </is>
      </c>
      <c r="C24" s="4" t="inlineStr">
        <is>
          <t xml:space="preserve"> </t>
        </is>
      </c>
      <c r="D24" s="5" t="n">
        <v>2068602</v>
      </c>
    </row>
    <row r="25">
      <c r="A25" s="4" t="inlineStr">
        <is>
          <t>Dividend to stockholders</t>
        </is>
      </c>
      <c r="B25" s="5" t="n">
        <v>-200000</v>
      </c>
      <c r="C25" s="4" t="inlineStr">
        <is>
          <t xml:space="preserve"> </t>
        </is>
      </c>
      <c r="D25" s="5" t="n">
        <v>-200000</v>
      </c>
    </row>
    <row r="26">
      <c r="A26" s="4" t="inlineStr">
        <is>
          <t>Net Cash Provided by Financing Activities</t>
        </is>
      </c>
      <c r="C26" s="5" t="n">
        <v>229938</v>
      </c>
      <c r="D26" s="5" t="n">
        <v>1868602</v>
      </c>
    </row>
    <row r="27">
      <c r="A27" s="4" t="inlineStr">
        <is>
          <t>Net Increase (Decrease) In Cash and Restricted Cash</t>
        </is>
      </c>
      <c r="C27" s="5" t="n">
        <v>-450009</v>
      </c>
      <c r="D27" s="5" t="n">
        <v>1993791</v>
      </c>
    </row>
    <row r="28">
      <c r="A28" s="4" t="inlineStr">
        <is>
          <t>Cash and Restricted Cash - Beginning Of Period</t>
        </is>
      </c>
      <c r="C28" s="5" t="n">
        <v>798282</v>
      </c>
      <c r="D28" s="5" t="n">
        <v>25011</v>
      </c>
    </row>
    <row r="29">
      <c r="A29" s="4" t="inlineStr">
        <is>
          <t>Cash and Restricted Cash - End Of Period</t>
        </is>
      </c>
      <c r="B29" s="5" t="n">
        <v>2018802</v>
      </c>
      <c r="C29" s="5" t="n">
        <v>348273</v>
      </c>
      <c r="D29" s="5" t="n">
        <v>2018802</v>
      </c>
    </row>
    <row r="30">
      <c r="A30" s="3" t="inlineStr">
        <is>
          <t>Cash and Restricted Cash Consisted of the Following:</t>
        </is>
      </c>
    </row>
    <row r="31">
      <c r="A31" s="4" t="inlineStr">
        <is>
          <t>Cash</t>
        </is>
      </c>
      <c r="B31" s="5" t="n">
        <v>1918802</v>
      </c>
      <c r="C31" s="5" t="n">
        <v>246026</v>
      </c>
      <c r="D31" s="5" t="n">
        <v>1918802</v>
      </c>
    </row>
    <row r="32">
      <c r="A32" s="4" t="inlineStr">
        <is>
          <t>Restricted cash</t>
        </is>
      </c>
      <c r="B32" s="5" t="n">
        <v>100000</v>
      </c>
      <c r="C32" s="5" t="n">
        <v>102247</v>
      </c>
      <c r="D32" s="5" t="n">
        <v>100000</v>
      </c>
    </row>
    <row r="33">
      <c r="A33" s="4" t="inlineStr">
        <is>
          <t>Cash and Restricted Cash</t>
        </is>
      </c>
      <c r="B33" s="6" t="n">
        <v>2018802</v>
      </c>
      <c r="C33" s="5" t="n">
        <v>348273</v>
      </c>
      <c r="D33" s="5" t="n">
        <v>2018802</v>
      </c>
    </row>
    <row r="34">
      <c r="A34" s="3" t="inlineStr">
        <is>
          <t>Supplemental Disclosures of Cash Flow Information:</t>
        </is>
      </c>
    </row>
    <row r="35">
      <c r="A35" s="4" t="inlineStr">
        <is>
          <t>Cash paid during the year for income taxes</t>
        </is>
      </c>
      <c r="C35" s="4" t="inlineStr">
        <is>
          <t xml:space="preserve"> </t>
        </is>
      </c>
      <c r="D35" s="6" t="n">
        <v>3000</v>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Organization, Reverse Recapitalization and Liquidity</t>
        </is>
      </c>
      <c r="B1" s="2" t="inlineStr">
        <is>
          <t>6 Months Ended</t>
        </is>
      </c>
    </row>
    <row r="2">
      <c r="B2" s="2" t="inlineStr">
        <is>
          <t>Jun. 30, 2020</t>
        </is>
      </c>
    </row>
    <row r="3">
      <c r="A3" s="3" t="inlineStr">
        <is>
          <t>Organization, Consolidation and Presentation of Financial Statements [Abstract]</t>
        </is>
      </c>
    </row>
    <row r="4">
      <c r="A4" s="4" t="inlineStr">
        <is>
          <t>Business Organization, Reverse Recapitalization and Liquidity</t>
        </is>
      </c>
      <c r="B4" s="4" t="inlineStr">
        <is>
          <t>Note 1 - Business Organization, Reverse Recapitalization and
Liquidity Organization and Operations Odyssey Semiconductor Technologies, Inc. (“Odyssey
Technologies”) was incorporated on April 12, 2019 under the laws of the State of Delaware. Odyssey Technologies, through
its wholly-owned subsidiary, Odyssey Semiconductor, Inc. (“Odyssey Semiconductor”) and Odyssey Semiconductor’s
wholly owned subsidiary, JR2J, LLC (“JR2J”) (collectively, the “Company”), is a semiconductor device company
developing high-voltage power switching components and systems based on proprietary Gallium Nitride (“GaN”) processing
technology. Reverse Recapitalization and Common Control
Merger On June 17, 2019, Odyssey Semiconductor entered
into a contribution agreement with 100% of the members of JR2J (“Contribution Agreement”). Pursuant to the Contribution
Agreement, the members of JR2J agreed to transfer 100% of their membership interests in JR2J to the Odyssey Semiconductor in exchange
for the issuance of an aggregate of 5,316,667 shares of common stock of Odyssey Semiconductor (the “Contribution”).
In connection with the Contribution Agreement, JR2J became a wholly-owned subsidiary of Odyssey Semiconductor. Odyssey Semiconductor
and JR2J were determined to be entities held under common control through identical common ownership. Accordingly, the effect of
the merger was retrospectively applied to all financial statement periods presented herein and the historical financial statements
of Odyssey Semiconductor and JR2J are combined. On June 21, 2019, Odyssey Technologies entered
into a share exchange agreement (the “Share Exchange Agreement”) with Odyssey Semiconductor and 100% of the stockholders
of Odyssey Semiconductor (the “Semiconductor Stockholders”). On June 21, 2019 (the “Closing Date”), the
Company closed the transaction contemplated by the Share Exchange Agreement. Pursuant to the Share Exchange Agreement, the Semiconductor
Stockholders agreed to transfer an aggregate of 5,666,667 shares of common stock of Odyssey Semiconductor to Odyssey Technologies
in exchange for Odyssey Technologies’ issuance of an aggregate of 5,666,667 shares of its common stock to the Semiconductor
Stockholders (the “Share Exchange”). On the Closing Date, Odyssey Semiconductor became a wholly-owned subsidiary of
Odyssey Technologies, the Semiconductor Stockholders beneficially owned approximately 61.37% of Odyssey Technologies’ common
stock on a fully-diluted basis, Odyssey Technologies began operating Odyssey Semiconductor’s business of developing high-voltage
power switching components and systems, and all directors and officers of Odyssey Technologies resigned and were replaced by the
directors and officers of Odyssey Semiconductor. The closing of the Share Exchange was accounted
for as a reverse recapitalization under the provisions of the Financial Accounting Standards Board (“FASB”) Accounting
Standards Codification (“ASC”) Topic 805-40. The condensed consolidated statements of operations herein reflect the
historical results of Odyssey Semiconductor prior to the completion of the reverse recapitalization since it was determined to
be the accounting acquirer, and do not include the historical results of operations for Odyssey Technologies prior to the completion
of the reverse recapitalization. Odyssey Technologies’ assets and liabilities are consolidated with the assets and liabilities
of Odyssey Semiconductor as of the Closing Date. Odyssey Semiconductor’s retained earnings are being carried forward as the
Company’s retained earnings. COVID-19 The extent of the impact and effects of the
recent outbreak of the coronavirus (COVID-19) on the operation and financial performance of our business will depend on future
developments, including the duration and spread of the outbreak, related travel advisories and restrictions, the consequential
potential of staff shortages, and project development delays, all of which are highly uncertain and cannot be predicted. If demand
for the Company’s services or the Company’s ability to service customers are impacted for an extended period, especially
as it relates to major customers, our financial condition and results of operations may be materially adversely affected. Liquidity and Financial Condition As of June 30, 2020, the Company had a cash
balance, working capital and accumulated deficit of approximately $250,000, $140,000 and $2,500,000, respectively. During the six
months ended June 30, 2020, the Company generated net loss of approximately $998,000. In the quarter ended June 30, 2020, the Company
received loan proceeds under government programs of approximately $271,000. See Note 10 – Government Loans for details. The Company believes its current cash on hand
is sufficient to meet its operating obligations and capital requirements for at least twelve months from the issuance of these
financial statements. Thereafter, the Company may need to raise further capital through the sale of additional equity or debt securities
or other debt instruments to support its future operations. The Company’s operating needs include the planned costs to operate
its business, including amounts required to fund working capital and capital expenditures. The Company’s future capital requirements
and the adequacy of its available funds will depend on many factors, including the Company’s ability to successfully commercialize
its products and services, competing technological and market developments, and the need to enter into collaborations with other
companies or acquire other companies or technologies to enhance or complement its product and service offerings. There is also
no assurance that the amount of funds the Company might raise will enable the Company to complete its development initiatives or
attain profitable operations. If the Company is unable to obtain additional financing on a timely basis, it may have to curtail
its development, marketing and promotional activities, which would have a material adverse effect on the Company’s business,
financial condition and results of operations, and ultimately, the Company could be forced to discontinue its operations and liquidat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0</t>
        </is>
      </c>
    </row>
    <row r="3">
      <c r="A3" s="3" t="inlineStr">
        <is>
          <t>Accounting Policies [Abstract]</t>
        </is>
      </c>
    </row>
    <row r="4">
      <c r="A4" s="4" t="inlineStr">
        <is>
          <t>Summary of Significant Accounting Policies</t>
        </is>
      </c>
      <c r="B4" s="4" t="inlineStr">
        <is>
          <t>Note 2 - Summary of Significant Accounting
Policies There have been no material changes to the
significant accounting policies included in the consolidated financial statements as of December 31, 2019 and for the year then
ended, which were previously filed, except as disclosed in this note. Basis of Presentation The accompanying unaudited condensed consolidated
financial statements have been prepared in accordance with accounting principles generally accepted in the United States of America
(“U.S. GAAP”) for interim financial information. Accordingly, they do not include all of the information and footnotes
required by U.S. GAAP for complete financial statements. In the opinion of management, such statements include all adjustments
(consisting only of normal recurring items) which are considered necessary for a fair presentation of the unaudited condensed consolidated
financial statements of the Company as of June 30, 2020 and for the three and six months ended June 30, 2020 and 2019. The results
of operations for the three and six months ended June 30, 2020 are not necessarily indicative of the operating results for the
full year ending December 31, 2020 or any other period. These unaudited condensed consolidated financial statements should be read
in conjunction with the audited financial statements and related disclosures as of December 31, 2019 and for the year then ended
which have been previously filed. Use of Estimates Preparation of financial statements in conformity
with U.S. GAAP requires management to make estimates, judgments and assumptions that affect the amounts reported in the financial
statements and the amounts disclosed in the related notes to the financial statements. The Company’s significant estimates
used in these financial statements include, but are not limited to, fair value calculations for equity securities, stock-based
compensation, the collectability of receivables, the recoverability and useful lives of long-lived assets, and the valuation allowance
related to the Company’s deferred tax assets. Certain of the Company’s estimates could be affected by external conditions,
including those unique to the Company and general economic conditions. It is reasonably possible that these external factors could
have an effect on the Company’s estimates and could cause actual results to differ from those estimates. Cash and Cash Equivalents The Company considers all highly liquid investments
purchased with an original maturity of three months or less to be cash equivalents in the financial statements. As of June 30,
2020 and December 31, 2019, the Company had no cash equivalents. The Company has cash on deposits in several financial institutions
which, at times, may be in excess of Federal Deposit Insurance Corporation (“FDIC”) insurance limits. The Company has
not experienced losses in such accounts and periodically evaluates the creditworthiness of its financial institutions. The Company
reduces its credit risk by placing its cash and cash equivalents with major financial institutions. Restricted Cash Restricted cash was comprised of cash held
as a security deposit in connection with the Company’s operating lease. See Note 7 – Commitments and Contingencies
- Operating Lease for additional details. Offering Costs Deferred offering costs, which primarily consist
of direct, incremental professional fees incurred in connection with a debt or equity financing, are capitalized as non-current
assets on the balance sheet. Once the financing closes, the Company reclassifies such costs as either discounts to notes payable
or as a reduction of proceeds received from equity transactions so that such costs are recorded as a reduction of additional paid-in
capital. If the completion of a contemplated financing was deemed to be no longer probable, the related deferred offering costs
would be charged to general and administrative expense in the condensed consolidated financial statements. Fair Value of Stock Options and Warrants The risk-free interest rate was determined
from the implied yields from U.S. Treasury zero-coupon bonds with a remaining term consistent with the expected term of the instrument
being valued. Option forfeitures are accounted for at the time of occurrence. The expected term used is the estimated period of
time that warrants or options are expected to be outstanding. The Company utilizes the “simplified” method to develop
an estimate of the expected term of “plain vanilla” employee options. For investor warrants and non-employee options,
the expected term used is the contractual life of the instrument being valued. The Company does not yet have a trading history
to support its historical volatility calculations. Accordingly, the Company is utilizing an expected volatility figure based on
a review of the historical volatility of comparable entities over a period of time equivalent to the expected life of the instrument
being valued. Revenue Recognition The Company recognizes
revenue under ASC Topic 606, “Revenue from Contracts with Customers” (“ASC 606”). The Company determines
revenue recognition through the following steps:
● Step 1:
● Step 2:
● Step 3:
● Step 4:
● Step 5: A majority of the
Company’s revenues are generated from contracts with customers that require it to design, develop, manufacture, test and
integrate complex equipment and to provide engineering and technical services according to customer specifications. These contracts
are often priced on a time and material type basis. Revenues on time and material type contracts are generally recognized in each
period based on the amount billable to the customer which is based on direct labor hours expended multiplied by the contractual
fixed rate per hour, plus the actual costs of materials and other direct non-labor costs. The timing of the Company’s revenue recognition
may differ from the timing of payment by its customers. A receivable is recorded when revenue is recognized prior to payment and
the Company has an unconditional right to payment. Alternatively, when payment precedes the provision of the related services,
the Company records deferred revenue until the performance obligations are satisfied. Contract assets are comprised of unbilled
contract receivables related to revenues earned but not yet invoiced to customers. During the three and six months ended June
30, 2020 and 2019, there was no revenue recognized from performance obligations satisfied (or partially satisfied) in previous
periods. The Company generates
revenue from government contracts that reimburse the Company for certain allowable costs for funded projects. For contracts with
government agencies, when the Company has concluded that it is the principal in conducting the research and development expenses
and where the funding arrangement is considered central to the Company’s ongoing operations, the Company classifies the recognized
funding received as revenue. The Company has determined that revenue generated from government grants is outside the scope of ASC
606 and, as a result, the Company recognizes revenue upon incurring qualifying, reimbursable expenses. During the six months ended
June 30, 2020 and 2019, the Company recognized approximately $466,000 and $66,000, respectively, of grant revenue. During the three
months ended June 30, 2020 and 2019, the Company recognized approximately $260,000 and $12,000, respectively, of grant revenue. Deferred Expenses Deferred expenses consist of labor, materials
and other costs that are attributable to customer contracts that the Company has not completed its performance obligation under
the contract and, as a result, has not recognized revenue. As of June 30, 2020 and December 31, 2019, deferred expenses were $257,000
and $112,000, respectively. Stock-Based Compensation The Company measures the cost of services
received in exchange for an award of equity instruments based on the fair value of the award. The fair value of the award is measured
on the grant date. The fair value amount is then recognized over the period during which services are required to be provided
in exchange for the award, usually the vesting period. Upon the exercise of an award, the Company issues new shares of common
stock out of its authorized shares. Net (Loss) Income per share of Common Stock Basic net (loss) income per share of common
stock is computed by dividing net (loss) income by the weighted average number of vested shares of common stock outstanding during
the period. Diluted net income per share of common stock is computed by dividing net income by the weighted average number
of common and dilutive common-equivalent shares outstanding during each period. The following shares were excluded from the
calculation of weighted average dilutive shares of common stock because their inclusion would have been anti-dilutive:
As of June 30,
2020 2019
Warrants 155,966 155,966
Options 965,000 0
Total 1,120,966 155,966 Income Taxes As described in Note 1 - Business Organization,
Nature of Operations and Reverse Recapitalization, beginning in June 2019, the operations of the Company are subject to federal
and state income taxes. The Company recognizes deferred tax assets
and liabilities for the expected future tax consequences of items that have been included or excluded in the financial statements
or tax returns. Deferred tax assets and liabilities are determined on the basis of the difference between the tax basis of assets
and liabilities and their respective financial reporting amounts (“temporary differences”) at enacted tax rates in
effect for the years in which the temporary differences are expected to reverse. The Company has recorded a full valuation allowance
against its deferred tax assets for all periods, due to the uncertainty of future utilization. The Company utilizes a recognition threshold
and measurement process for financial statement recognition and measurement of a tax position taken or expected to be taken in
a tax return. Management has evaluated and concluded that there were no material uncertain tax positions requiring recognition
in the Company’s financial statements as of June 30, 2020 and December 31, 2019. The Company does not expect any significant
changes in its unrecognized tax benefits within twelve months of the reporting date. The Company’s policy is to classify
assessments, if any, for tax related interest as interest expense and penalties as selling, general and administrative expenses
in the consolidated statements of operations. Unaudited Pro Forma Financial Information The unaudited pro forma disclosure below gives
effect to the Company’s conversion from limited liability company (a tax exempt entity) into a tax paying entity beginning
in June 2019. During the three and six months ended June 30, 2019, the Company has estimated its pro forma income tax provision
using a combined federal and state (New York) effective tax rate of 27.6%. No tax benefit was recorded for pro forma purposes for
the three and six months ended June 30, 2019, as it was deemed that the recovery of a pro forma deferred tax asset would not meet
the “more likely than not” threshold. Therefore, a full pro forma valuation reserve would be established, such that
no pro forma tax benefit would be recorded. Pro forma information is therefore unchanged from the actual results for the three
and six months ended June 30, 2019. There is no pro forma impact for the three and six months ended June 30, 2020, since the entity
reflects its tax provision as a tax paying entity for such period. Recently Issued Accounting Standards In February 2016, the FASB issued ASU No. 2016-02,
“Leases (Topic 842),” (“ASU 2016-02”). ASU 2016-02 requires an entity to recognize assets and liabilities
arising from a lease for both financing and operating leases. ASU 2016-02 will also require new qualitative and quantitative disclosures
to help investors and other financial statement users better understand the amount, timing, and uncertainty of cash flows arising
from leases. The FASB issued ASU No. 2018-10 “Codification Improvements to Topic 842, Leases” (“ASU 2018-10”),
ASU No. 2018-11 “Leases (Topic 842) Targeted Improvements” (“ASU 2018-11”) in July 2018, and ASU No. 2018-20
“Leases (Topic 842) - Narrow Scope Improvements for Lessors” (“ASU 2018-20”) in December 2018. ASU 2018-10
and ASU 2018-20 provide certain amendments that affect narrow aspects of the guidance issued in ASU 2016-02. ASU 2018-11 allows
all entities adopting ASU 2016-02 to choose an additional (and optional) transition method of adoption, under which an entity initially
applies the new leases standard at the adoption date and recognizes a cumulative-effect adjustment to the opening balance of retained
earnings in the period of adoption. Pursuant to ASU 2019-10 the effective date for ASC 842 was deferred an additional year. The
Company expects to recognize operating lease right-of-use assets and lease liabilities on the balance sheet upon adoption of this
ASU. The Company is currently evaluating these ASUs and their impact on its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6 Months Ended</t>
        </is>
      </c>
    </row>
    <row r="2">
      <c r="B2" s="2" t="inlineStr">
        <is>
          <t>Jun. 30, 2020</t>
        </is>
      </c>
    </row>
    <row r="3">
      <c r="A3" s="3" t="inlineStr">
        <is>
          <t>Deferred Costs, Capitalized, Prepaid, and Other Assets Disclosure [Abstract]</t>
        </is>
      </c>
    </row>
    <row r="4">
      <c r="A4" s="4" t="inlineStr">
        <is>
          <t>Prepaid Expenses and Other Current Assets</t>
        </is>
      </c>
      <c r="B4" s="4" t="inlineStr">
        <is>
          <t xml:space="preserve">Note 3 - Prepaid Expenses and Other Current
Assets Prepaid expenses and other current assets consisted
of the following:
June 30, 2020 December 31,
Insurance $ 52,169 $ 100,061
Rent — 908
Professional fees - 17,500
Deposit 20,958 20,958
Other 5,750 7,638
Total $ 78,877 $ 147,06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2T17:57:42Z</dcterms:created>
  <dcterms:modified xmlns:dcterms="http://purl.org/dc/terms/" xmlns:xsi="http://www.w3.org/2001/XMLSchema-instance" xsi:type="dcterms:W3CDTF">2020-08-12T17:57:42Z</dcterms:modified>
</cp:coreProperties>
</file>